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Marketable Securities Measured " sheetId="11" state="visible" r:id="rId11"/>
    <sheet xmlns:r="http://schemas.openxmlformats.org/officeDocument/2006/relationships" name="Other Receivables" sheetId="12" state="visible" r:id="rId12"/>
    <sheet xmlns:r="http://schemas.openxmlformats.org/officeDocument/2006/relationships" name="Property, Plant and Equipment, " sheetId="13" state="visible" r:id="rId13"/>
    <sheet xmlns:r="http://schemas.openxmlformats.org/officeDocument/2006/relationships" name="Other Payables"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Taxes on Income" sheetId="17" state="visible" r:id="rId17"/>
    <sheet xmlns:r="http://schemas.openxmlformats.org/officeDocument/2006/relationships" name="Contingent Liabilities and Comm" sheetId="18" state="visible" r:id="rId18"/>
    <sheet xmlns:r="http://schemas.openxmlformats.org/officeDocument/2006/relationships" name="Balances and Transactions with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Receivables (Tables)" sheetId="23" state="visible" r:id="rId23"/>
    <sheet xmlns:r="http://schemas.openxmlformats.org/officeDocument/2006/relationships" name="Property, Plant and Equipment_2" sheetId="24" state="visible" r:id="rId24"/>
    <sheet xmlns:r="http://schemas.openxmlformats.org/officeDocument/2006/relationships" name="Other Payables (Tables)" sheetId="25" state="visible" r:id="rId25"/>
    <sheet xmlns:r="http://schemas.openxmlformats.org/officeDocument/2006/relationships" name="Equity (Tables)" sheetId="26" state="visible" r:id="rId26"/>
    <sheet xmlns:r="http://schemas.openxmlformats.org/officeDocument/2006/relationships" name="Share-Based Compensation (Table" sheetId="27" state="visible" r:id="rId27"/>
    <sheet xmlns:r="http://schemas.openxmlformats.org/officeDocument/2006/relationships" name="Balances and Transactions wit_2" sheetId="28" state="visible" r:id="rId28"/>
    <sheet xmlns:r="http://schemas.openxmlformats.org/officeDocument/2006/relationships" name="General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Disclosure of New Standards i_2" sheetId="33" state="visible" r:id="rId33"/>
    <sheet xmlns:r="http://schemas.openxmlformats.org/officeDocument/2006/relationships" name="Other Receivables (Details)" sheetId="34" state="visible" r:id="rId34"/>
    <sheet xmlns:r="http://schemas.openxmlformats.org/officeDocument/2006/relationships" name="Property, Plant and Equipment_3" sheetId="35" state="visible" r:id="rId35"/>
    <sheet xmlns:r="http://schemas.openxmlformats.org/officeDocument/2006/relationships" name="Other Payables (Details)" sheetId="36" state="visible" r:id="rId36"/>
    <sheet xmlns:r="http://schemas.openxmlformats.org/officeDocument/2006/relationships" name="Equity (Details)" sheetId="37" state="visible" r:id="rId37"/>
    <sheet xmlns:r="http://schemas.openxmlformats.org/officeDocument/2006/relationships" name="Equity (Details Textual)"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Share-Based Compensation (Det_4" sheetId="42" state="visible" r:id="rId42"/>
    <sheet xmlns:r="http://schemas.openxmlformats.org/officeDocument/2006/relationships" name="Share-Based Compensation (Det_5" sheetId="43" state="visible" r:id="rId43"/>
    <sheet xmlns:r="http://schemas.openxmlformats.org/officeDocument/2006/relationships" name="Taxes on Income (Details)" sheetId="44" state="visible" r:id="rId44"/>
    <sheet xmlns:r="http://schemas.openxmlformats.org/officeDocument/2006/relationships" name="Contingent Liabilities and Co_2" sheetId="45" state="visible" r:id="rId45"/>
    <sheet xmlns:r="http://schemas.openxmlformats.org/officeDocument/2006/relationships" name="Balances and Transactions wit_3" sheetId="46" state="visible" r:id="rId46"/>
    <sheet xmlns:r="http://schemas.openxmlformats.org/officeDocument/2006/relationships" name="Balances and Transactions wit_4" sheetId="47" state="visible" r:id="rId47"/>
    <sheet xmlns:r="http://schemas.openxmlformats.org/officeDocument/2006/relationships" name="Balances and Transactions wit_5" sheetId="48" state="visible" r:id="rId48"/>
    <sheet xmlns:r="http://schemas.openxmlformats.org/officeDocument/2006/relationships" name="Balances and Transactions wit_6"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06">
  <si>
    <t>Document and Entity Information</t>
  </si>
  <si>
    <t>12 Months Ended</t>
  </si>
  <si>
    <t>Dec. 31, 2018shares</t>
  </si>
  <si>
    <t>Document and Entity Information [Abstract]</t>
  </si>
  <si>
    <t>Entity Registrant Name</t>
  </si>
  <si>
    <t>Cellect Biotechnology Ltd.</t>
  </si>
  <si>
    <t>Entity Central Index Key</t>
  </si>
  <si>
    <t>0001671502</t>
  </si>
  <si>
    <t>Trading Symbol</t>
  </si>
  <si>
    <t>APOP</t>
  </si>
  <si>
    <t>Amendment Flag</t>
  </si>
  <si>
    <t>false</t>
  </si>
  <si>
    <t>Current Fiscal Year End Date</t>
  </si>
  <si>
    <t>--12-31</t>
  </si>
  <si>
    <t>Document Type</t>
  </si>
  <si>
    <t>20-F</t>
  </si>
  <si>
    <t>Document Fiscal Period Focus</t>
  </si>
  <si>
    <t>FY</t>
  </si>
  <si>
    <t>Document Period End Date</t>
  </si>
  <si>
    <t>Dec. 31,
		2018</t>
  </si>
  <si>
    <t>Document Fiscal Year Focus</t>
  </si>
  <si>
    <t>2018</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Entity Common Stock, Shares Outstanding</t>
  </si>
  <si>
    <t>Consolidated Balance Sheets ₪ in Thousands, $ in Thousands</t>
  </si>
  <si>
    <t>Dec. 31, 2018ILS (₪)</t>
  </si>
  <si>
    <t>Dec. 31, 2018USD ($)</t>
  </si>
  <si>
    <t>Dec. 31, 2017ILS (₪)</t>
  </si>
  <si>
    <t>CURRENT ASSETS:</t>
  </si>
  <si>
    <t>Cash and cash equivalents | ₪</t>
  </si>
  <si>
    <t>Marketable securities | ₪</t>
  </si>
  <si>
    <t xml:space="preserve"> </t>
  </si>
  <si>
    <t>Other receivables | ₪</t>
  </si>
  <si>
    <t>Current assets | ₪</t>
  </si>
  <si>
    <t>LONG-TERM ASSETS:</t>
  </si>
  <si>
    <t>Restricted cash | ₪</t>
  </si>
  <si>
    <t>Other Long term receivables | ₪</t>
  </si>
  <si>
    <t>Property, plant and equipment, net | ₪</t>
  </si>
  <si>
    <t>Non-current assets | ₪</t>
  </si>
  <si>
    <t>Assets | ₪</t>
  </si>
  <si>
    <t>CURRENT LIABILITIES:</t>
  </si>
  <si>
    <t>Trade payables | ₪</t>
  </si>
  <si>
    <t>Other payables | ₪</t>
  </si>
  <si>
    <t>Current liabilities | ₪</t>
  </si>
  <si>
    <t>NON CURRENT LIABILITIES:</t>
  </si>
  <si>
    <t>Warrants to ADS | ₪</t>
  </si>
  <si>
    <t>CONTINGENT LIABILITIES AND COMMITMENTS | ₪</t>
  </si>
  <si>
    <t>SHAREHOLDERS' EQUITY:</t>
  </si>
  <si>
    <t>Ordinary shares of no par value: Authorized: 500,000,000 shares at December 31, 2017, and 2018, Issued and outstanding: 120,185,659*) and 130,414,799*) shares as of December 31, 2017 and 2018, respectively. | ₪</t>
  </si>
  <si>
    <t>Additional Paid In Capital | ₪</t>
  </si>
  <si>
    <t>Share-based payments | ₪</t>
  </si>
  <si>
    <t>Treasury shares | ₪</t>
  </si>
  <si>
    <t>Accumulated deficit | ₪</t>
  </si>
  <si>
    <t>Equity | ₪</t>
  </si>
  <si>
    <t>Equity and liabilities | ₪</t>
  </si>
  <si>
    <t>U.S. dollars</t>
  </si>
  <si>
    <t>Cash and cash equivalents | $</t>
  </si>
  <si>
    <t>Marketable securities | $</t>
  </si>
  <si>
    <t>Other receivables | $</t>
  </si>
  <si>
    <t>Current assets | $</t>
  </si>
  <si>
    <t>Restricted cash | $</t>
  </si>
  <si>
    <t>Other Long term receivables | $</t>
  </si>
  <si>
    <t>Property, plant and equipment, net | $</t>
  </si>
  <si>
    <t>Non-current assets | $</t>
  </si>
  <si>
    <t>Assets | $</t>
  </si>
  <si>
    <t>Trade payables | $</t>
  </si>
  <si>
    <t>Other payables | $</t>
  </si>
  <si>
    <t>Current liabilities | $</t>
  </si>
  <si>
    <t>Warrants to ADS | $</t>
  </si>
  <si>
    <t>CONTINGENT LIABILITIES AND COMMITMENTS | $</t>
  </si>
  <si>
    <t>Ordinary shares of no par value: Authorized: 500,000,000 shares at December 31, 2017, and 2018, Issued and outstanding: 120,185,659*) and 130,414,799*) shares as of December 31, 2017 and 2018, respectively. | $</t>
  </si>
  <si>
    <t>Additional Paid In Capital | $</t>
  </si>
  <si>
    <t>Share-based payments | $</t>
  </si>
  <si>
    <t>Treasury shares | $</t>
  </si>
  <si>
    <t>Accumulated deficit | $</t>
  </si>
  <si>
    <t>Equity | $</t>
  </si>
  <si>
    <t>Equity and liabilities | $</t>
  </si>
  <si>
    <t>Consolidated Balance Sheets (Parenthetical)</t>
  </si>
  <si>
    <t>Dec. 31, 2018$ / sharesshares</t>
  </si>
  <si>
    <t>Dec. 31, 2017₪ / sharesshares</t>
  </si>
  <si>
    <t>Statement of financial position [abstract]</t>
  </si>
  <si>
    <t>Ordinary shares, par value | (per share)</t>
  </si>
  <si>
    <t>Ordinary shares, authorized</t>
  </si>
  <si>
    <t>Ordinary shares, issued</t>
  </si>
  <si>
    <t>[1]</t>
  </si>
  <si>
    <t>Ordinary shares, outstanding</t>
  </si>
  <si>
    <t>Treasury shares</t>
  </si>
  <si>
    <t>Net of 2,641,693 treasury shares of the Company, held by the Company.</t>
  </si>
  <si>
    <t>Consolidated Statements of Comprehensive Loss ₪ in Thousands, $ in Thousands</t>
  </si>
  <si>
    <t>Dec. 31, 2018ILS (₪)₪ / sharesshares</t>
  </si>
  <si>
    <t>Dec. 31, 2018USD ($)$ / sharesshares</t>
  </si>
  <si>
    <t>Dec. 31, 2017ILS (₪)₪ / sharesshares</t>
  </si>
  <si>
    <t>Dec. 31, 2016ILS (₪)₪ / sharesshares</t>
  </si>
  <si>
    <t>Statement Line Items [Line Items]</t>
  </si>
  <si>
    <t>Research and development expenses, net | ₪</t>
  </si>
  <si>
    <t>General and administrative expenses | ₪</t>
  </si>
  <si>
    <t>Other Income | ₪</t>
  </si>
  <si>
    <t>Total operating expenses | ₪</t>
  </si>
  <si>
    <t>Operating loss | ₪</t>
  </si>
  <si>
    <t>Financial income | ₪</t>
  </si>
  <si>
    <t>Financial expenses | ₪</t>
  </si>
  <si>
    <t>Total Comprehensive loss | ₪</t>
  </si>
  <si>
    <t>Loss per share</t>
  </si>
  <si>
    <t>Basic and diluted loss per share | ₪ / shares</t>
  </si>
  <si>
    <t>Basic and diluted loss per ADS | ₪ / shares</t>
  </si>
  <si>
    <t>Weighted average number of shares outstanding used to compute basic and diluted loss per share | shares</t>
  </si>
  <si>
    <t>Research and development expenses, net | $</t>
  </si>
  <si>
    <t>General and administrative expenses | $</t>
  </si>
  <si>
    <t>Other Income | $</t>
  </si>
  <si>
    <t>Total operating expenses | $</t>
  </si>
  <si>
    <t>Operating loss | $</t>
  </si>
  <si>
    <t>Financial income | $</t>
  </si>
  <si>
    <t>Financial expenses | $</t>
  </si>
  <si>
    <t>Total Comprehensive loss | $</t>
  </si>
  <si>
    <t>Basic and diluted loss per share | $ / shares</t>
  </si>
  <si>
    <t>Basic and diluted loss per ADS | $ / shares</t>
  </si>
  <si>
    <t>Statements of Changes in Equity ₪ in Thousands, $ in Thousands</t>
  </si>
  <si>
    <t>Share capitalILS (₪)</t>
  </si>
  <si>
    <t>Share capitalUSD ($)</t>
  </si>
  <si>
    <t>Additional paid in capitalILS (₪)</t>
  </si>
  <si>
    <t>Additional paid in capitalUSD ($)</t>
  </si>
  <si>
    <t>Treasury sharesILS (₪)</t>
  </si>
  <si>
    <t>Treasury sharesUSD ($)</t>
  </si>
  <si>
    <t>Share based paymentsILS (₪)</t>
  </si>
  <si>
    <t>Share based paymentsUSD ($)</t>
  </si>
  <si>
    <t>Accumulated deficitILS (₪)</t>
  </si>
  <si>
    <t>Accumulated deficitUSD ($)</t>
  </si>
  <si>
    <t>ILS (₪)</t>
  </si>
  <si>
    <t>USD ($)</t>
  </si>
  <si>
    <t>Balance at Dec. 31, 2015</t>
  </si>
  <si>
    <t>Issuance of share capital net of issue costs</t>
  </si>
  <si>
    <t>Share-based payment</t>
  </si>
  <si>
    <t>Exercise of share options and warrants</t>
  </si>
  <si>
    <t>Total comprehensive loss</t>
  </si>
  <si>
    <t>Balance at Dec. 31, 2016</t>
  </si>
  <si>
    <t>Expiration of share options</t>
  </si>
  <si>
    <t>Balance at Dec. 31, 2017</t>
  </si>
  <si>
    <t>convenience translation in U.S. dollars (see Note 2d) | $</t>
  </si>
  <si>
    <t>Balance at Dec. 31, 2018</t>
  </si>
  <si>
    <t>Consolidated Statements of Cash Flows ₪ in Thousands, $ in Thousands</t>
  </si>
  <si>
    <t>Dec. 31, 2016ILS (₪)</t>
  </si>
  <si>
    <t>Cash Flows from Operating Activities:</t>
  </si>
  <si>
    <t>Total Comprehensive Loss | ₪</t>
  </si>
  <si>
    <t>Adjustments to profit and loss items:</t>
  </si>
  <si>
    <t>Exchange rate difference | ₪</t>
  </si>
  <si>
    <t>Loss (Gain) from revaluation of financial assets presented at fair value through profit and loss | ₪</t>
  </si>
  <si>
    <t>Depreciation and capital loss from sale of property, plant and equipment | ₪</t>
  </si>
  <si>
    <t>Share-based payment | ₪</t>
  </si>
  <si>
    <t>Changes in fair value of Traded and Non Traded Warrants To ADS | ₪</t>
  </si>
  <si>
    <t>Adjustments to profit and loss | ₪</t>
  </si>
  <si>
    <t>Changes in asset and liability items:</t>
  </si>
  <si>
    <t>Decrease (increase) in other receivables | ₪</t>
  </si>
  <si>
    <t>Increase in other payables | ₪</t>
  </si>
  <si>
    <t>Operating activities for changes in asset and liability | ₪</t>
  </si>
  <si>
    <t>Cash paid and received during the year for:</t>
  </si>
  <si>
    <t>Interest received | ₪</t>
  </si>
  <si>
    <t>Net cash used in operating activities | ₪</t>
  </si>
  <si>
    <t>Cash Flows from Investing Activities:</t>
  </si>
  <si>
    <t>Proceeds received from the sale of fixed assets | ₪</t>
  </si>
  <si>
    <t>Short term deposits, net | ₪</t>
  </si>
  <si>
    <t>Restricted deposit | ₪</t>
  </si>
  <si>
    <t>Marketable securities measured at fair value through profit and loss, net | ₪</t>
  </si>
  <si>
    <t>Purchase of property, plant and equipment | ₪</t>
  </si>
  <si>
    <t>Net cash provided by (used in) investing activities | ₪</t>
  </si>
  <si>
    <t>Cash Flows from Financing Activities:</t>
  </si>
  <si>
    <t>Exercise of warrants and stock options into shares | ₪</t>
  </si>
  <si>
    <t>Issuance of share capital and warrants, net of issue costs (see note 11) | ₪</t>
  </si>
  <si>
    <t>Net cash provided by financing activities | ₪</t>
  </si>
  <si>
    <t>Exchange differences on balances of cash and cash equivalents | ₪</t>
  </si>
  <si>
    <t>Increase in cash and cash equivalents | ₪</t>
  </si>
  <si>
    <t>Balance of cash and cash equivalents at the beginning of the year | ₪</t>
  </si>
  <si>
    <t>Balance of cash and cash equivalents at the end of the year | ₪</t>
  </si>
  <si>
    <t>(a) Non-cash activities:</t>
  </si>
  <si>
    <t>Issuance costs | ₪</t>
  </si>
  <si>
    <t>Total Comprehensive Loss | $</t>
  </si>
  <si>
    <t>Exchange rate difference | $</t>
  </si>
  <si>
    <t>Loss (Gain) from revaluation of financial assets presented at fair value through profit and loss | $</t>
  </si>
  <si>
    <t>Depreciation and capital loss from sale of property, plant and equipment | $</t>
  </si>
  <si>
    <t>Share-based payment | $</t>
  </si>
  <si>
    <t>Changes in fair value of Traded and Non Traded Warrants To ADS | $</t>
  </si>
  <si>
    <t>Adjustments to profit and loss | $</t>
  </si>
  <si>
    <t>Decrease (increase) in other receivables | $</t>
  </si>
  <si>
    <t>Increase in other payables | $</t>
  </si>
  <si>
    <t>Operating activities for changes in asset and liability | $</t>
  </si>
  <si>
    <t>Interest received | $</t>
  </si>
  <si>
    <t>Net cash used in operating activities | $</t>
  </si>
  <si>
    <t>Proceeds received from the sale of fixed assets | $</t>
  </si>
  <si>
    <t>Short term deposits, net | $</t>
  </si>
  <si>
    <t>Restricted deposit | $</t>
  </si>
  <si>
    <t>Marketable securities measured at fair value through profit and loss, net | $</t>
  </si>
  <si>
    <t>Purchase of property, plant and equipment | $</t>
  </si>
  <si>
    <t>Net cash provided by (used in) investing activities | $</t>
  </si>
  <si>
    <t>Exercise of warrants and stock options into shares | $</t>
  </si>
  <si>
    <t>Issuance of share capital and warrants, net of issue costs (see note 11) | $</t>
  </si>
  <si>
    <t>Net cash provided by financing activities | $</t>
  </si>
  <si>
    <t>Exchange differences on balances of cash and cash equivalents | $</t>
  </si>
  <si>
    <t>Increase in cash and cash equivalents | $</t>
  </si>
  <si>
    <t>Balance of cash and cash equivalents at the beginning of the year | $</t>
  </si>
  <si>
    <t>Balance of cash and cash equivalents at the end of the year | $</t>
  </si>
  <si>
    <t>Issuance costs | $</t>
  </si>
  <si>
    <t>General</t>
  </si>
  <si>
    <t>Dec. 31, 2018</t>
  </si>
  <si>
    <t>General [Abstract]</t>
  </si>
  <si>
    <t>GENERAL</t>
  </si>
  <si>
    <t>NOTE
1:- GENERAL
a. Cellect
Biotechnology Ltd. (formerly Cellect Biomed Ltd.) (the “Company” or “Cellect”) is incorporated in Israel.
Cellect and its subsidiary, Cellect Biotherapeutics Ltd. (the
“Subsidiary”) are engaged in the development of an innovative, unique
technology that enables the biological filtering and commercialization of stem cells.
On May 25, 2018 the Company established a US subsidiary, Cellect Biotech Inc. Cellect’s
American Depository Shares (“ADSs”) and certain warrants to purchase ADSs
are listed for trading on the Nasdaq Capital Market. Each ADS represents 20 ordinary
shares. On
September 5, 2017, the Company’s ordinary shares were voluntarily delisted from the Tel Aviv Stock Exchange (“TASE”).
The ordinary shares of the Company continue to be listed on the Nasdaq Capital Market in the form of ADSs.
b. Going
Concern The
accompanying financial statements have been prepared in conformity with International Financial Reporting Standards (IFRS), assuming
that the Company will continue to operate as a going concern. During the year ended December 31, 2018, the Company incurred a
net loss of NIS 20,113 ($5,367) and had negative cash flows from operating activities of NIS 23,635 ($6,306). In addition, the
Company had an accumulated deficit of NIS 84,056 ($22,427) at December 31, 2018. The Company’s management plans to seek
additional equity financing. The Company believes its current capital resources are sufficient to support its operations through
the end of the first quarter of 2020. The Company’s
activities since inception have consisted of raising capital and performing research and development activities. As of December
31, 2018,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Although management believes
that the Company will be able to successfully fund its operations, see note 14 for fundraised at February 2019, there can be no
assurance that the Company will be able to do so or that the Company will ever operate profitably.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c. The
Company currently relies on a single source supplier for one of the components used for
R&amp;D. If the current supplier suffers a major natural or man-made disaster at its
manufacturing facility, or if it were otherwise cease to supply to us, then this could
result in further delays in the clinical studies and may delay product testing and potential
regulatory approval until a qualified alternative supplier is identified.</t>
  </si>
  <si>
    <t>Significant Accounting Policies</t>
  </si>
  <si>
    <t>Significant Accounting Policies [Abstract]</t>
  </si>
  <si>
    <t>SIGNIFICANT ACCOUNTING POLICIES</t>
  </si>
  <si>
    <t>NOTE
2:- SIGNIFICANT
ACCOUNTING POLICIES The
following accounting policies have been applied consistently in the consolidated financial statements for all periods presented,
unless otherwise stated.
a. Basis
of presentation of the financial statements: These
financial statements have been prepared in accordance with International Financial Reporting Standards (“IFRS”).The
Company’s financial statements have been prepared on a cost basis, except for marketable securities and liability related to warrants
that are measured at fair value through profit or loss. The Company has elected to present profit or loss items using the “function
of expense” method. The Company’s operating cycle is one year.
b.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
c. Functional
currency, reporting currency and foreign currency:
1. Functional
currency and reporting currency: The
presentation currency and the group currency of the financial statements is the New Israeli Shekel
(“NIS”). The
Company determines the functional currency of each company in the Group. The functional currency used to measure the financial
condition and results of operations of each company separately .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on each reporting date into
the functional currency at the exchange rate at that date. Exchange rate differences are recognized in profit or loss.
d. Convenience
translation into U.S. dollars: The
financial statements as of December 31, 2018 and for the year then ended have been translated into U.S. dollars using the
exchange rate of the U.S. dollar as of December 31, 2018 (U.S. $1.00 = NIS 3.748). The translation was made solely for
convenience purposes. The
dollar amounts presented in these financial statements should not be construed as representing amounts that are receivable or
payable in dollars or convertible into dollars, unless otherwise indicated.
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f. Restricted
cash: Restricted
cash is primarily invested to secure credit card payments and is used as security for the Company’s lease commitment.
g.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i.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j. Government
grants: 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metho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l.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 The contractual cash flow terms of the financial asset.
a) Debt instruments are measured at amortized cost when: The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c)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d)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In respect of certain equity
instruments that are not held for trading, on the date of initial recognition, the Company made an irrevocable election to present
subsequent changes in fair value in other comprehensive income which changes would have otherwise been recorded in profit or loss.
These changes will not be reclassified to profit or loss in the future, even when the investment is disposed of. Dividends from investments
in equity instruments are recognized in profit or loss when the right to receive the dividends is established. Financial
liabilities: Financial
liabilities measured at amortized cost: Financial liabilities are
initially recognized at fair value less transaction costs that are directly attributable to the issue of the financial liability. After
initial recognition,
- Financial liabilities at fair value through profit or loss such as derivatives;
- Financial liabilities that arise when a transfer of a financial asset does not qualify for derecognition
or when the continuing involvement approach applies;
- Financial guarantee contracts;
- Commitments to provide a loan at a below-market interest rate;
- Contingent consideration recognized by an acquirer in a
business combination to which IFRS 3 applies.
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fair value measurement hierarchy for the Group’s liabilities. Quantitative disclosures of
the fair value measurement hierarchy of the Group’s liabilities as of December 31, 2018 and December 31, 2017:
December 31, 2018
Fair value measurements using input type
Level 1 Level 2 Total
Financial liabilities related to Warrants to ADS (1,816 ) - (1,816 )
ADSs for consultants (203 ) - (203 )
Share based compensation - (3,421 ) (3,421 )
Total financial net assets (liabilities) (2,019 ) (3,421 ) (5,440 )
December 31, 2017
Fair value measurements using input type
Level 1 Level 2 Total
Marketable securities 13,999 - 13,999
Financial liabilities related to Warrants to ADS (7,090 ) (332 ) (7,422 )
ADSs for consultants (643 ) - (643 )
Share based compensation - (8,267 ) (8,267 )
Total financial net assets (liabilities) 6,266 (8,599 ) (2,333 )
n. Treasury shares The Company’s shares held by the Company are measured at their acquisition cost and are presented as an
offset against the Company’s equity. Any gain or loss deriving from the purchase, sale, issuance or cancellation of treasury shares
is recognized directly in equity.
o. Employee
benefit liabilities: The
Group has several employee benefit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p. Share-based
payment transactions: The
Company’s employees/other service providers are entitled to remuneration in the form of equity-settled share-based payment transactions
and certain employees/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
q.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t>
  </si>
  <si>
    <t>Significant Accounting Judgments, Estimates and Assumptions Used in Preparation of the Financial Statements</t>
  </si>
  <si>
    <t>Significant Accounting Judgments, Estimates and Assumptions used in Preparation of the Financial Statements [Abstract]</t>
  </si>
  <si>
    <t>SIGNIFICANT ACCOUNTING JUDGMENTS, ESTIMATES AND ASSUMPTIONS USED IN PREPARATION OF THE FINANCIAL STATEMENTS</t>
  </si>
  <si>
    <t>NOTE
3:- SIGNIFICANT
ACCOUNTING JUDGMENTS, ESTIMATES AND ASSUMPTIONS USED IN PREPARATION OF THE FINANCIAL STATEMENTS Estimates
and assumptions: The
preparation of the Group’s financial statements requires management to make estimates and assumptions that have an effect on application
of the accounting policies and on the reported amounts of assets, liabilities and expenses. Changes in accounting estimates are
reported in the period of the change in estimate. The
key assumptions made in the financial statements concerning uncertainties at the reporting date and the critical estimates computed
by the Company that may result in a material adjustment to the carrying amounts of assets and liabilities within the next financial
year are discussed below.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t>
  </si>
  <si>
    <t>Disclosure of New Standards in the Period Prior to their Adoption</t>
  </si>
  <si>
    <t>Disclosure Of New Standards In The Period Prior To Their Adoption [Abstract]</t>
  </si>
  <si>
    <t>DISCLOSURE OF NEW STANDARDS IN THE PERIOD PRIOR TO THEIR ADOPTION</t>
  </si>
  <si>
    <t>NOTE
4:- DISCLOSURE
OF NEW STANDARDS IN THE PERIOD PRIOR TO THEIR ADOPTION IFRS
16, “Leases”: In
January 2016, the IASB issued IFRS 16, “Leases” (“the new Standard”). According to the new Standard, a lease
is a contract, or part of a contract, that conveys the right to use an asset for a period of time in exchange for consideration. The
effects of the adoption of the new Standard are as follows:
● According
to the new Standard, lessees are required to recognize all leases in the statement of
financial position (excluding certain exceptions, see below). Lessees will recognize
a liability for lease payments with a corresponding right-of-use asset, similar to the
accounting treatment for finance leases under the existing standard, IAS 17, “Leases”.
Lessees will also recognize interest expense and depreciation expense separately.
● Variable
lease payments that are not dependent on changes in the Consumer Price Index (“CPI”)
or interest rates, but are based on performance or use are recognized as an expense by
the lessees as incurred and recognized as income by the lessors as earned.
● In
the event of change in variable lease payments that are CPI-linked, lessees are required
to remeasure the lease liability and record the effect of the remeasurement as an adjustment
to the carrying amount of the right-of-use asset.
● The
accounting treatment by lessors remains substantially unchanged from the existing standard,
namely classification of a lease as a finance lease or an operating lease.
● NOTE
4:- The new Standard includes two exceptions which allow lessees to account for
leases based on the existing accounting treatment for operating leases - leases for
which the underlying asset is of low financial value and short-term leases (up to
one year). The
new Standard is effective for annual periods beginning on or after January 1, 2019. The
new Standard permits lessees to use one of the following approaches:
1. Full
retrospective approach - according to this approach, a right-of-use asset and the corresponding
liability will be presented in the statement of financial position as if they had always
been measured according to the provisions of the new Standard. Accordingly, the effect
of the adoption of the new Standard at the beginning of the earliest period presented
will be recorded in equity. Also, the Company will restate the comparative data in its
financial statements. Under this approach, the balance of the liability as of the date
of initial application of the new Standard will be calculated using the interest rate
implicit in the lease, unless this rate cannot be easily determined in which case the
lessee’s incremental borrowing rate of interest on the commencement date of the lease
will be used.
2. Modified
retrospective approach - this approach does not require restatement of comparative data.
The balance of the liability as of the date of initial application of the new Standard
will be calculated using the lessee’s incremental borrowing rate of interest on the date
of initial application of the new Standard. As for the measurement of the right-of-use
asset, the Company may choose, on a lease-by-lease basis, to apply one of the two following
alternatives:
● Recognize
an asset in an amount equal to the lease liability, with certain adjustments.
● Recognize
an asset as if the new Standard had always been applied. The
Company believes that it will apply the modified retrospective approach upon the initial adoption of the new Standard by measuring
the right-of-use asset at an amount equal to the lease liability, as measured on the transition date. The Company believes, based
on an assessment of the impact of the adoption of the new Standard, that its application is not expected to have a material effect
on the financial statements. The first assumption of the company is that the asset and liability will be in the amount of NIS 868
at the date of recognition.</t>
  </si>
  <si>
    <t>Marketable Securities Measured at Fair Value through Profit and Loss</t>
  </si>
  <si>
    <t>Marketable Securities Measured at Fair Value Through Profit and Loss [Abstract]</t>
  </si>
  <si>
    <t>MARKETABLE SECURITIES MEASURED AT FAIR VALUE THROUGH PROFIT AND LOSS</t>
  </si>
  <si>
    <t>NOTE
5:- MARKETABLE
SECURITIES MEASURED AT FAIR VALUE THROUGH PROFIT AND LOSS Marketable
securities are measured at fair value through profit and loss. During 2018 and as of December 31 2017, the marketable securities
are comprised of NIS mutual funds that follow changes in short term Bank of Israel interest.</t>
  </si>
  <si>
    <t>Other Receivables</t>
  </si>
  <si>
    <t>Trade and other receivables [abstract]</t>
  </si>
  <si>
    <t>OTHER RECEIVABLES</t>
  </si>
  <si>
    <t xml:space="preserve">NOTE
6:- OTHER
RECEIVABLES
Convenience
translation
December 31, December 31,
2017 2018 2018
N I S U.S. dollars
Other receivables 60 30 8
Government authorities 185 186 50
Prepaid expenses 573 600 160
818 816 218 </t>
  </si>
  <si>
    <t>Property, Plant and Equipment, Net</t>
  </si>
  <si>
    <t>Property, plant and equipment [abstract]</t>
  </si>
  <si>
    <t>PROPERTY, PLANT AND EQUIPMENT, NET</t>
  </si>
  <si>
    <t xml:space="preserve">NOTE
7:- PROPERTY,
PLANT AND EQUIPMENT, NET Balance
as of December 31, 2018:
Laboratory Leasehold Office furniture Computers Total
Cost
Balance as of January 1, 2018 1,250 384 171 295 2,100
Additions during the year 527 12 49 64 652
Balance as of December 31, 2018 1,777 396 220 359 2,752
Accumulated Depreciation
Balance as of January 1, 2018 302 241 31 182 756
Additions during the year: 234 125 14 79 452
Balance as of December 31, 2018 536 366 45 261 1,208
Depreciated cost as of December 31, 2018 1,241 30 175 98 1,544
Depreciated cost as of December 31, 2018 (convenience translation into U.S. dollars (Note 2d) ) 331 8 46 27 412 Balance
as of December 31, 2017:
Laboratory Leasehold Office furniture Computers Total
Cost
Balance as of January 1, 2017 1,006 372 147 232 1,757
Additions during the year 244 12 24 65 345
Deductions during the year - - - (2 ) (2 )
Balance as of December 31, 2017 1,250 384 171 295 2,100
Accumulated Depreciation
Balance as of January 1, 2017 140 116 18 110 384
Additions during the year: 162 125 13 72 372
Balance as of December 31, 2017 302 241 31 182 756
Depreciated cost as of December 31, 2017 948 143 140 113 1,344
Depreciated cost as of December 31, 2017 (convenience translation into U.S. dollars (Note 2d) ) 274 41 40 33 388 </t>
  </si>
  <si>
    <t>Other Payables</t>
  </si>
  <si>
    <t>Trade and other payables [abstract]</t>
  </si>
  <si>
    <t>OTHER PAYABLES</t>
  </si>
  <si>
    <t>NOTE
8:- OTHER
PAYABLES
Convenience
translation
December 31, December 31,
2017 2018 2018
N I S U.S. dollars
Employees and payroll accruals *) 1,954 2,317 618
Accrued expenses 430 1,499 400
Other 12 196 52
2,396 4,012 1,070
*) Balance
includes related parties (The Company’s CEO and the Chairman of the Board of Directors).</t>
  </si>
  <si>
    <t>Equity</t>
  </si>
  <si>
    <t>Disclosure of classes of share capital [abstract]</t>
  </si>
  <si>
    <t>EQUITY</t>
  </si>
  <si>
    <t>NOTE
9:- EQUITY
a. Changes
in share capital:
Number of
Shares (issued
Balance as of January 1, 2017 *) 107,628,485
Issuance of shares and warrants 10,622,720
Exercise of share options 1,484,154
ADS granted (see Note 12c) 450,300
Balance as of December 31, 2017 *) 120,185,659
Issuance of shares and warrants 9,696,960
Exercise of share options 310,180
ADS granted (see Note 12c) 222,000
Balance as of December 31, 2018 *) 130,414,799
*) Net
of 2,641,693 treasury shares of the Company, held by the Company.
1. In
February 2016, the Company completed a private placement of shares and warrants for a
total of approximately NIS 8,000 and issued 5,783,437 ordinary shares as well as 1,927,801
unlisted warrants exercisable for a period of 12 months, at an exercise price of NIS
2.1 per warrant. Participants in the private placement also included related parties
and an officer of the Company. On May 16, 2016, the Company’s shareholders, at
a general meeting, approved the participation of the controlling shareholder and Chairman
of the Board, Nuriel Kasbian Chirich, in the private placement, and accordingly he was
allotted 287,769 shares and 95,923 unlisted warrants of the Company on the same terms
as the rest of the offerees. On January 9, 2017, the Company’s shareholders, at
general meeting of the Company’s shareholders, approved the extension of the exercise
period of the warrants until March 7, 2018. At March 7, 2018 the unlisted warrants expired.
2. On
July 28, 2016, the Company completed a US initial public offering (the “IPO”)
of 1,292,308 ADSs and listed warrants to purchase 969,231 ADSs (the “Listed Warrants”)
at a combined price to the public of $6.50 resulting in Each
Listed Warrant is exercisable into one ADS, for a period of five years at an exercise price of US$7.50 per warrant. Since the
warrant exercise price is in US dollars, which is not the Company’s functional currency, the Listed Warrants were classified as
a financial liability at fair value and are marked to market through profit or loss in accordance with IFRS 9. The
Company granted the underwriters a 45-day over-allotment option to purchase up to 193,846 additional ADSs at a price of US$6.038
per ADS and/or additional Listed Warrants to purchase 145,385 ADSs, on the same terms as the warrants issued to the public, at
a price of US$0.007 per warrant. The underwriters partially exercised the over-allotment option resulting in the issuance of 65,890
Listed Warrants. The option to the Underwriters was recognized as a share based payment transaction in accordance with IFRS 2,
and was netted off the total consideration as issuance cost. Furthermore,
the Company issued to the underwriters unlisted warrants to purchase 77,538 ADSs at an exercise price of $8.80 per warrant and
exercisable for a period of four years. The underwriters’ unlisted warrants were classified as a share based payment transaction
in accordance with IFRS 2 and netted off the total consideration as issuance cost. On April 4, 2017, underwriters’ warrants
to purchase 61,487 ADSs were exercised.
3. On
May 9, 2017, the Company’s shareholders at a general shareholders’ meeting approved the
following changes in the terms of the options (Series 1): (i) extension of the expiration
date options (Series 1) to a date that is 80 days from court approval for such of the
exercise period of the options (Series 1) (i.e. August 17, 2017, following court approval),
and (ii) reduction in the exercise price of the options (Series 1) from NIS 1.85 per
option to NIS 1.20 per option, in accordance with Section 350 of the Israeli Companies
Law. On May 29, 2017, the court approved the changes to the options (Series 1). On August
17, 2017 the options (Series 1) expired.
4. Between
July 1, 2017, and August 16, 2017, an aggregate of 516,574 options (Series 1) were exercised.
Each option (Series 1) was exercised into one ordinary share at an exercise price of
NIS 1.20 per option.
5. On
September 7, 2017, the Company sold to certain accredited investors an aggregate of 531,136
ADSs and 265,568 unregistered warrants to purchase 265,568 ADSs in a registered direct
offering at $8.10 per ADS in which it raised gross proceeds of NIS 15,214, (NIS 13,970
net of all issuance costs, including share-based awards granted). An amount of NIS 11,695
out of the consideration related to the ADSs and classified as equity component, while
an amount of NIS 2,481 related to the fair value of the warrants, calculate by the Black–Scholes model, to purchase ADSs and
was classified as a liability. Issuance costs amounting to NIS 204 associated with the
issuance of the warrants, have been recognized as finance expenses. The investor warrants
were exercisable for one year from issuance and had an exercise price of $12.07 per ADS,
subject to adjustment as set forth therein. The investor warrants were exercisable on
a cashless basis if there were no effective registration statement registering the ADSs
underlying the warrants. The Company paid approximately $140 in placement agent fees
and expenses and issued unregistered placement agent warrants to purchase 7,492 ADSs
on the same general terms as the investor warrants except they have an exercise price
of $10.125 per ADS. On September 10, 2018 all the investor warrants and the placement
agent warrants were expired. Since
the warrant exercise price is in US dollars, which is not the Company’s functional currency, the unregistered warrants to purchase
ADS were classified as a financial liability at fair value and are marked to market through profit or loss. The
placement agent warrants were classified as a share based payment transaction in accordance with IFRS 2 and netted off the total
consideration as issuance cost.
6. On January 31, 2018, the Company sold to certain institutional investors an aggregate of 484,848 ADSs
and 266,667 unregistered warrants to purchase 266,667 ADSs in a registered direct offering at $8.25 per ADS in which it raised
gross proceeds of NIS 13,620 (NIS 11,865 net of all issuance costs in the amount of NIS 1,755, including share-based awards granted).
An amount of NIS 10,024 out of the consideration related to the ADSs and classified as equity component, while an amount of NIS
2,113 related to the fair value of the warrants, calculate by the Black–Scholes model, to purchase ADSs and was classified
as a liability. Issuance costs amounting to NIS 272 associated with the issuance of the warrants, have been recognized as finance
expenses. The investor warrants may be exercised for one year from issuance and have an exercise price of $12.00 per ADS, subject
to adjustment as set forth therein. The investor warrants may be exercised on a cashless basis if there is no effective registration
statement registering the ADSs underlying the warrants. As part of the issuance costs, the Company paid approximately $323
in placement agent fees and expenses and issued unregistered placement agent warrants to purchase 24,242 ADSs on the same general
terms as the investor warrants except they have an exercise price of $10.31 per ADS. Since
the warrant exercise price is in US dollars, which is not the Company’s functional currency, the unregistered warrants to
purchase ADS were classified as a financial liability at fair value and are marked to market through profit or loss in
accordance with IFRS 9. The
placement agent warrants were classified as a share based payment transaction in accordance with IFRS 2, and was netted off the
total consideration as issuance cost.
b. Rights
related to ordinary shares All
ordinary shares shall have equal rights and each ordinary share shall entitle the holder the following rights:
1. The
right to receive notices of any general meeting of shareholders, to participate in meetings
and vote on any matter raised in the meeting. Each ordinary share entitles its holder
to one vote.
2. The
right to participate in any distribution by the Company to its shareholders and receive
dividends and / or bonus shares, if distributed in accordance with the Company articles
of association.
3. The
right to participate at the time of liquidation of the Company, in the distribution of
the Company’s assets permitted to be distributed in proportion to the number of shares
allocated and the degree of repayment by the shareholders, if not fully paid, and subject to the provisions of the articles of
association of the Company and without prejudice to existing rights of shareholders of any kind.</t>
  </si>
  <si>
    <t>Share-Based Compensation</t>
  </si>
  <si>
    <t>Share-based Compensation</t>
  </si>
  <si>
    <t>SHARE-BASED COMPENSATION</t>
  </si>
  <si>
    <t>NOTE
10:- SHARE-BASED
COMPENSATION
a. In
February 2014, the Company’s board of directors adopted an Employee Shares Incentive
Plan (the “2014 Plan”). Under the 2014 Plan, options may be granted to employees,
officers, directors, consultants, advisers and service providers of the Company. On
May 17, 2018, the board of directors approved an increase to the Company’s option pool of 4,392,029 options. As a result,
the Company has a total of 17,100,000 options in the pool.
b. On
November 23, 2015, the Company’s shareholders, at a general meeting of shareholders approved
the former Deputy CEO and CFO terms of service, including a grant of options, which is
an exception from the Company’s compensation policy, as further described below. The
terms of service included among others, a grant of 2,658,246 options, exercisable for
2,658,246 ordinary shares, no par value, of the Company at an exercise price of NIS 1.286
per share. The total benefit in respect of the grant calculated at the grant date was
NIS 3,033. On
March 28, 2017, 500,000 options were exercised into 500,000 ordinary shares by the Company’s former Deputy CEO and CFO. During
January, 2018, 310,180 options were exercised into 310,180 ordinary shares by the Company’s former Deputy CEO and CFO. The
remaining 297,420 options expired on February 28, 2018.
c. Details
on share-based payment for service providers:
1. On
February 28, 2017, the board of directors approved the issuance to a consultant of
15,000 ADSs. The issuance was made in three equal tranches, of 5,000 ADSs each. The first tranche was issued in May 2017, the
second tranche was issued in July 2017 and the third tranche was issued in November 2017.
2. On
July 23, 2017, the Company issued 7,515 ADSs to a consultant. On June 28, 2017, the board
of directors approved the issuance of ADSs.
3. On
November 26, 2018 the Company issued 9,000 ADSs to a consultant. On November 12, 2018,
the board of directors approved the issuance of ADSs.
4. On
December 2, 2018 the Company issued 2,100 ADSs to a consultant. On November 12, 2018,
the board of directors approved the issuance of ADSs. In addition the Company issued
warrants to purchase 4,500 ADSs exercisable at $4.803 per ADS for one year from the agreement
date and are fully vested from the issuance date.
d. Expense
recognized in the financial statements: The
expense that was recognized for services received from employees, directors and service providers is as follows:
Convenience translation (Note 2d)
Year ended December 31, Year ended December 31,
2016 2017 2018 2018
N I S U.S. dollars
Research and development 253 1,940 807 215
General and administrative 1,299 3,444 3,730 996
Total share-based compensation 1,552 5,384 4,537 1,211
e. Activity
during the year: The
table below includes the number of share options, and the weighted average of their exercise prices:
2017 2018
Number of options Weighted Average Exercise price Number of options Weighted Average Exercise price
NIS NIS
Outstanding at beginning of year 5,979,973 1.25 10,752,668 1.18
Options exercised for shares (696,980 ) 1.16 (310,180 ) 1.29
Options forfeited (166,667 ) 0.63 (170,375 ) 1.34
Option Expired (726,512 ) 1.69 (693,756 ) 1.39
Granted 6,362,854 1.16 3,435,790 1.21
Outstanding at end of year 10,752,668 1.18 13,014,147 1.18
f. The
following table summarize information about the Company’s outstanding and exercisable
options granted to employees and consultants as of December 31, 2018:
Exercise
price (Range) Options outstanding as of December 31, 2018 Weighted average remaining contractual
term Options exercisable as of December 31, 2018 Weighted average remaining contractual
term
(years) (years)
0.001
- 1.35 10,129,937 8.4 3,802,949 8.0
1.35
- 1.8 2,596,210 7.4 1,445,688 6.0
1.8
- 2.1 288,000 6.6 288,000 6.6
13,014,147 8.2 5,536,637 7.4
g. Measuring
the fair value of share options settled by equity instruments: The
Company measures the fair value of the options under the Black-Scholes model. Fair values were estimated using the following assumptions
for the years ended December 31, 2017 and 2018, is as follows:
2017 2018
Dividend
yield (%) 0 0
Expected
volatility of the share prices (%) 81.56%-85.61 % 59.23%-84.66 %
Risk-free
interest rate (%) 1.94%-2.52 % 1.86%-3.19 %
Expected
life of share options (years) 10 1-10 Based
on the assumptions above, the fair value of options granted in the years 2017-2018 was NIS 11,688 at the grant date. The
determination of the grant date fair value of options using an option pricing model (the Company utilizes the Black-Scholes
model) is affected by estimates and assumptions regarding a number of complex and subjective variables. These variables
include the expected volatility of the Company’s share price over the expected term of the options, share option exercise and
cancellation behaviors, risk-free interest rates and expected dividends, which are estimated as follows:
1. The
expected share price volatility is based on the historical volatility in the trading
price of the Company’s ordinary shares as well as comparable companies on the TASE and
on the Nasdaq and benchmarks of related companies.
2. The
expected term of options granted is based upon the contractual life of the options and
represents the period of time that options granted are expected to be outstanding.
5. The
risk-free interest rate is based on the yield from Israeli government bonds with a term
equivalent to the contractual life of the options.
6. The
Company has never declared or paid any cash dividends and does not presently plan to
pay cash dividends in the foreseeable future. Consequently, the Company uses an expected
dividend yield of zero.</t>
  </si>
  <si>
    <t>Taxes on Income</t>
  </si>
  <si>
    <t>Taxes on Income [Abstract]</t>
  </si>
  <si>
    <t>TAXES ON INCOME</t>
  </si>
  <si>
    <t>NOTE
11:- TAXES
ON INCOME
a. Corporate
tax rates in Israel: In
December 2016, 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 The
Israeli corporate income tax rate was 23% in 2018, 24% in 2017 and 25% in 2016. A
company incorporated in the U.S. - weighted tax rate of about 21% (Federal tax, State tax and city tax of the city where the company
operates). Cellect
Biotech Inc is subject to the U.S. federal tax reform (Tax Cuts and Jobs Act of 2017).
b. Final
tax assessments: The
Company and its subsidiary received final tax assessments through tax years 2012. In
2018, the Company received final tax assessements for the years 2013-2016 following an audit of the income tax of ITA.
c. Net
operating carry forwards losses for tax purposes and other temporary differences: As
of December 31, 2018, the Company had carry forward operating losses amounting to approximately NIS 70,057. The
Company did not recognize deferred tax assets for carry forward operating and capital losses and other temporary differences because
their utilization in the foreseeable future is not probable.</t>
  </si>
  <si>
    <t>Contingent Liabilities and Commitments</t>
  </si>
  <si>
    <t>Contingent Liabilities and Commitments [Abstract]</t>
  </si>
  <si>
    <t>CONTINGENT LIABILITIES AND COMMITMENTS</t>
  </si>
  <si>
    <t>NOTE
12:- CONTINGENT
LIABILITIES AND COMMITMENTS
a. Commitments
1. On September 1, 2015, the Company signed a lease agreement for new offices. The aforementioned lease agreement is for a minimum period of three years from the date of signing the agreement. On October 15, 2018 the lease agreement was extended for two additional years until October 14, 2020. During 2018, the Company signed a new lease agreement for additional offices in the same building. The aforementioned lease agreement, is for a minimum period of 18 months. The future minimum lease fees payable as of December 31, 2018 are NIS 570, NIS 414, for the years 2019, 2020 respectively. The
Company has entered into operating lease agreements for vehicles. These leases have an average life of three years with no option
to extend the contract. The Company has the right to terminate the agreement before the end of the three years and will be required
to pay an early termination penalty of between one to three months of the lease. The future
minimum lease fees payable as of December 31, 2018 are NIS 159, NIS 139, NIS 56, for the years 2019, 2020, 2021 respectively.
2. The
Company participated in programs sponsored by the 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 As
of December 31, 2018, the Company received an aggregate grant of $120 from the BIRD Foundation in support of the development and
commercialization of the Company’s stem cell selection technology in collaboration with Entegris. The Company is no longer pursuing
its collaboration with Entegris and does not expect to receive additional grants in the future.
b. Liens: The
Company provided a NIS 175 restricted bank deposit to secure credit card payments. The
Company provided a NIS 162 restricted bank deposit to secure the rent payment.</t>
  </si>
  <si>
    <t>Balances and Transactions with Related Parties</t>
  </si>
  <si>
    <t>Balances and Transactions with Related Parties [Abstract]</t>
  </si>
  <si>
    <t>BALANCES AND TRANSACTIONS WITH RELATED PARTIES</t>
  </si>
  <si>
    <t xml:space="preserve">NOTE 13:- BALANCES AND TRANSACTIONS WITH RELATED PARTIES
a. Related party balances
Convenience translation (Note 2d)
December 31
Year ended December 31,
2017 2018 2018
Key management personnel Other related parties Key management personnel Other related parties Key management personnel Other related parties
NIS U.S. Dollars
Other payables 425 827 687 848 183 226
425 827 687 848 183 226
b. The directors and senior managers of the Company are entitled, in addition to salary, to non-cash benefits (such as a car, medical insurance, etc.). Benefits for employment of key
management personnel (including directors) employed in the Company:
Convenience translation (Note 2d)
Year ended December 31,
Year ended December 31,
2016 2017 2018 2018
No. of people
Amount NIS
No. of people
Amount NIS
No. of people
Amount NIS
Amount U.S. dollars
Short-term employee benefits (includes Company’s CEO in 2016, 2017 and 2018) 7 6,040 5 7,816 8 8,790 2,345
c. Benefits for employment of key management personnel (including directors) that are not employed in the Company:
Convenience translation (Note 2d)
Year ended December 31,
Year ended December 31,
2016 2017 2018 2018
No. of people
Amount NIS
No. of people
Amount NIS
No. of people
Amount NIS
Amount U.S. dollars
Key management personnel and related parties - - - - - - -
Directors’ fees 5 513 8 682 7 1,027 274
5 513 8 682 7 1,027 274
d. Transactions with related parties:
Convenience translation (Note 2d)
Year ended December 31,
Year ended December 31,
2016 2017 2018 2018
Key management personnel Related parties Key management personnel Related parties Key management personnel Related parties Key management personnel Related parties
Research and development expenses 1,063 1,544 634 2,661 2,107 913 562 244
General and administrative expenses 2,317 1,116 2,014 2,507 2,254 3,517 601 938
3,380 2,660 2,648 5,168 4,361 4,430 1,163 1,182 </t>
  </si>
  <si>
    <t>Subsequent Events</t>
  </si>
  <si>
    <t>Subsequent Events [Abstract]</t>
  </si>
  <si>
    <t>SUBSEQUENT EVENTS</t>
  </si>
  <si>
    <t>NOTE 14:- SUBSEQUENT
EVENTS On February 12, 2019, in a
follow-on underwritten public offering the Company sold an aggregate of 1,889,000 each consisting of (i) one ADS, and (ii) one
warrant to purchase one ADS, at a public offering price of $1.50 per unit, and (b) 2,444,800 pre-funded units, each consisting
of (i) one pre-funded to purchase one ADS, and (ii) one warrant, at a public offering price of $1.49 per pre-funded unit, resulting
in gross proceeds of approximately NIS 25,508 (NIS 22,122 net of all issuance costs) including exercise by underwriters.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we issued 2,444,650 ADSs upon exercise of pre-funded warrants. The Company paid approximately $933 in offering fees and
expenses.</t>
  </si>
  <si>
    <t>Significant Accounting Policies (Policies)</t>
  </si>
  <si>
    <t>Basis of presentation of the financial statements:</t>
  </si>
  <si>
    <t>a. Basis
of presentation of the financial statements: These
financial statements have been prepared in accordance with International Financial Reporting Standards (“IFRS”).The
Company’s financial statements have been prepared on a cost basis, except for marketable securities and liability related to warrants
that are measured at fair value through profit or loss. The Company has elected to present profit or loss items using the “function
of expense” method. The Company’s operating cycle is one year.</t>
  </si>
  <si>
    <t>Consolidated financial statements:</t>
  </si>
  <si>
    <t>b. Consolidated
financial statements: The
consolidated financial statements includ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t>
  </si>
  <si>
    <t>Functional currency, reporting currency and foreign currency:</t>
  </si>
  <si>
    <t>c. Functional
currency, reporting currency and foreign currency:
1. Functional
currency and reporting currency: The
presentation currency and the group currency of the financial statements is the New Israeli Shekel
(“NIS”). The
Company determines the functional currency of each company in the Group. The functional currency used to measure the financial
condition and results of operations of each company separately .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on each reporting date into
the functional currency at the exchange rate at that date. Exchange rate differences are recognized in profit or loss.</t>
  </si>
  <si>
    <t>Convenience translation into U.S. dollars:</t>
  </si>
  <si>
    <t>d. Convenience
translation into U.S. dollars: The
financial statements as of December 31, 2018 and for the year then ended have been translated into U.S. dollars using the
exchange rate of the U.S. dollar as of December 31, 2018 (U.S. $1.00 = NIS 3.748). The translation was made solely for
convenience purposes. The
dollar amounts presented in these financial statements should not be construed as representing amounts that are receivable or
payable in dollars or convertible into dollars, unless otherwise indicated.</t>
  </si>
  <si>
    <t>Cash equivalents:</t>
  </si>
  <si>
    <t>e.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si>
  <si>
    <t>Restricted cash:</t>
  </si>
  <si>
    <t>f. Restricted
cash: Restricted
cash is primarily invested to secure credit card payments and is used as security for the Company’s lease commitment.</t>
  </si>
  <si>
    <t>Taxes on income:</t>
  </si>
  <si>
    <t>g.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by the reporting
date as well as adjustments required in connection with the tax liability in respect of previous years.
2. Deferred
tax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si>
  <si>
    <t>Property, plant and equipment:</t>
  </si>
  <si>
    <t>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si>
  <si>
    <t>Research and development expenses, net of participations:</t>
  </si>
  <si>
    <t>i.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t>
  </si>
  <si>
    <t>Government grants:</t>
  </si>
  <si>
    <t>j. Government
grants: Government
grants are recognized when there is reasonable assurance that the grants will be received and the Company will comply with the
attached condition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method.</t>
  </si>
  <si>
    <t>Impairment of non-financial assets:</t>
  </si>
  <si>
    <t>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si>
  <si>
    <t>Financial assets:</t>
  </si>
  <si>
    <t>l.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 The contractual cash flow terms of the financial asset.
a) Debt instruments are measured at amortized cost when: The
On the date of initial recognition,
the Company may irrevocably designate a debt instrument as measured at fair value through profit or loss if doing so eliminates
or significantly reduces a measurement or recognition inconsistency, such as when a related financial liability is also measured
at fair value through profit or loss.
b)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c)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d) Equity instruments and other financial assets held for trading: Investments in equity instruments
do not meet the above criteria and accordingly are measured at fair value through profit or loss. Other financial assets held
for trading such as derivatives, including embedded derivatives separated from the host contract, are measured at fair value through
profit or loss unless they are designated as effective hedging instruments. In respect of certain equity
instruments that are not held for trading, on the date of initial recognition, the Company made an irrevocable election to present
subsequent changes in fair value in other comprehensive income which changes would have otherwise been recorded in profit or loss.
These changes will not be reclassified to profit or loss in the future, even when the investment is disposed of. Dividends from investments
in equity instruments are recognized in profit or loss when the right to receive the dividends is established. Financial
liabilities: Financial
liabilities measured at amortized cost: Financial liabilities are
initially recognized at fair value less transaction costs that are directly attributable to the issue of the financial liability. After
initial recognition,
- Financial liabilities at fair value through profit or loss such as derivatives;
- Financial liabilities that arise when a transfer of a financial asset does not qualify for derecognition
or when the continuing involvement approach applies;
- Financial guarantee contracts;
- Commitments to provide a loan at a below-market interest rate;
- Contingent consideration recognized by an acquirer in a
business combination to which IFRS 3 applies.</t>
  </si>
  <si>
    <t>Fair value measurement</t>
  </si>
  <si>
    <t>m.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The following table presents
the fair value measurement hierarchy for the Group’s liabilities. Quantitative disclosures of
the fair value measurement hierarchy of the Group’s liabilities as of December 31, 2018 and December 31, 2017:
December 31, 2018
Fair value measurements using input type
Level 1 Level 2 Total
Financial liabilities related to Warrants to ADS (1,816 ) - (1,816 )
ADSs for consultants (203 ) - (203 )
Share based compensation - (3,421 ) (3,421 )
Total financial net assets (liabilities) (2,019 ) (3,421 ) (5,440 )
December 31, 2017
Fair value measurements using input type
Level 1 Level 2 Total
Marketable securities 13,999 - 13,999
Financial liabilities related to Warrants to ADS (7,090 ) (332 ) (7,422 )
ADSs for consultants (643 ) - (643 )
Share based compensation - (8,267 ) (8,267 )
Total financial net assets (liabilities) 6,266 (8,599 ) (2,333 )</t>
  </si>
  <si>
    <t>n. Treasury shares The Company's shares held by the Company are measured at their acquisition cost and are presented as an
offset against the Company's equity. Any gain or loss deriving from the purchase, sale, issuance or cancellation of treasury shares
is recognized directly in equity.</t>
  </si>
  <si>
    <t>Employee benefit liabilities:</t>
  </si>
  <si>
    <t>o. Employee
benefit liabilities: The
Group has several employee benefit plans:
1. Short-term
employment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Post-
employment benefit plans are normally funded by contributions to insurance companies and are classified as defined contribution
plans.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p. Share-based
payment transactions: The
Company’s employees/other service providers are entitled to remuneration in the form of equity-settled share-based payment transactions
and certain employees/other service providers are entitled to remuneration in the form of cash-settled share-based payment transactions
that are measured based on the increase in the Company’s share price. Equity-settled
transactions: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granted. In
case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led, it is accounted for as if it had vested on the cancellation date and any expense
not yet recognized for the grant is recognized immediately. However, if a new grant replaces the cancelled grant and is identified
as a replacement grant on the grant date, the cancelled and new grants are accounted for as a modification of the original grant,
as described above.</t>
  </si>
  <si>
    <t>Loss per share:</t>
  </si>
  <si>
    <t>q.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t>
  </si>
  <si>
    <t>Significant Accounting Policies (Tables)</t>
  </si>
  <si>
    <t>Summary of straight-line basis over the useful life of the assets at annual rates</t>
  </si>
  <si>
    <t xml:space="preserve"> %
Computers and Electronic Equipment 33
Laboratory and clinical experiments equipment 15
Leasehold improvements (*
Office furniture and equipment 7 - 15
(* Leasehold
improvements are depreciated on a straight-line basis over the earlier of the lease term or the estimated useful life of the improvement.</t>
  </si>
  <si>
    <t>Summary of fair value measurement hierarchy</t>
  </si>
  <si>
    <t xml:space="preserve"> December 31, 2018
Fair value measurements using input type
Level 1 Level 2 Total
Financial liabilities related to Warrants to ADS (1,816 ) - (1,816 )
ADSs for consultants (203 ) - (203 )
Share based compensation - (3,421 ) (3,421 )
Total financial net assets (liabilities) (2,019 ) (3,421 ) (5,440 )
December 31, 2017
Fair value measurements using input type
Level 1 Level 2 Total
Marketable securities 13,999 - 13,999
Financial liabilities related to Warrants to ADS (7,090 ) (332 ) (7,422 )
ADSs for consultants (643 ) - (643 )
Share based compensation - (8,267 ) (8,267 )
Total financial net assets (liabilities) 6,266 (8,599 ) (2,333 )</t>
  </si>
  <si>
    <t>Other Receivables (Tables)</t>
  </si>
  <si>
    <t>Schedule of other receivables</t>
  </si>
  <si>
    <t xml:space="preserve"> Convenience
translation
December 31, December 31,
2017 2018 2018
N I S U.S. dollars
Other receivables 60 30 8
Government authorities 185 186 50
Prepaid expenses 573 600 160
818 816 218</t>
  </si>
  <si>
    <t>Property, Plant and Equipment, Net (Tables)</t>
  </si>
  <si>
    <t>Schedule of property, plant and equipment, net</t>
  </si>
  <si>
    <t xml:space="preserve">Balance
as of December 31, 2018:
Laboratory Leasehold Office furniture Computers Total
Cost
Balance as of January 1, 2018 1,250 384 171 295 2,100
Additions during the year 527 12 49 64 652
Balance as of December 31, 2018 1,777 396 220 359 2,752
Accumulated Depreciation
Balance as of January 1, 2018 302 241 31 182 756
Additions during the year: 234 125 14 79 452
Balance as of December 31, 2018 536 366 45 261 1,208
Depreciated cost as of December 31, 2018 1,241 30 175 98 1,544
Depreciated cost as of December 31, 2018 (convenience translation into U.S. dollars (Note 2d) ) 331 8 46 27 412 Balance
as of December 31, 2017:
Laboratory Leasehold Office furniture Computers Total
Cost
Balance as of January 1, 2017 1,006 372 147 232 1,757
Additions during the year 244 12 24 65 345
Deductions during the year - - - (2 ) (2 )
Balance as of December 31, 2017 1,250 384 171 295 2,100
Accumulated Depreciation
Balance as of January 1, 2017 140 116 18 110 384
Additions during the year: 162 125 13 72 372
Balance as of December 31, 2017 302 241 31 182 756
Depreciated cost as of December 31, 2017 948 143 140 113 1,344
Depreciated cost as of December 31, 2017 (convenience translation into U.S. dollars (Note 2d) ) 274 41 40 33 388 </t>
  </si>
  <si>
    <t>Other Payables (Tables)</t>
  </si>
  <si>
    <t>Schedule of other payables</t>
  </si>
  <si>
    <t xml:space="preserve"> Convenience
translation
December 31, December 31,
2017 2018 2018
N I S U.S. dollars
Employees and payroll accruals *) 1,954 1,524 407
Accrued expenses 430 2,292 611
Other 12 196 52
2,396 4,012 1,070
*) Balance
includes related parties (The Company’s CEO and the Chairman of the Board of Directors).</t>
  </si>
  <si>
    <t>Equity (Tables)</t>
  </si>
  <si>
    <t>Schedule of changes in share capital</t>
  </si>
  <si>
    <t>Number of
Shares (issued
Balance as of January 1, 2017 *) 107,628,485
Issuance of shares and warrants 10,622,720
Exercise of share options 1,484,154
ADS granted (see Note 12c) 450,300
Balance as of December 31, 2017 *) 120,185,659
Issuance of shares and warrants 9,696,960
Exercise of share options 310,180
ADS granted (see Note 12c) 222,000
Balance as of December 31, 2018 *) 130,414,799
*) Net
of 2,641,693 treasury shares of the Company, held by the Company.</t>
  </si>
  <si>
    <t>Share-Based Compensation (Tables)</t>
  </si>
  <si>
    <t>Schedule of services received from employees, directors and service providers</t>
  </si>
  <si>
    <t xml:space="preserve">Convenience translation (Note 2d)
Year ended December 31, Year ended December 31,
2016 2017 2018 2018
N I S U.S. dollars
Research and development 253 1,940 807 215
General and administrative 1,299 3,444 3,730 996
Total share-based compensation 1,552 5,384 4,537 1,211 </t>
  </si>
  <si>
    <t>Schedule of number of share options and weighted average exercise prices</t>
  </si>
  <si>
    <t xml:space="preserve">2017 2018
Number of options Weighted Average Exercise price Number of options Weighted Average Exercise price
NIS NIS
Outstanding at beginning of year 5,979,973 1.25 10,752,668 1.18
Options exercised for shares (696,980 ) 1.16 (310,180 ) 1.29
Options forfeited (166,667 ) 0.63 (170,375 ) 1.34
Option Expired (726,512 ) 1.69 (693,756 ) 1.39
Granted 6,362,854 1.16 3,435,790 1.21
Outstanding at end of year 10,752,668 1.18 13,014,147 1.18 </t>
  </si>
  <si>
    <t>Schedule of outstanding and exercisable options granted to employees and consultants</t>
  </si>
  <si>
    <t xml:space="preserve">Exercise
price (Range) Options outstanding as of December 31, 2018 Weighted average remaining contractual
term Options exercisable as of December 31, 2018 Weighted average remaining contractual
term
(years) (years)
0.001
- 1.35 10,129,937 8.4 3,802,949 8.0
1.35
- 1.8 2,596,210 7.4 1,445,688 6.0
1.8
- 2.1 288,000 6.6 288,000 6.6
13,014,147 8.2 5,536,637 7.4 </t>
  </si>
  <si>
    <t>Schedule of fair value of options under black-scholes</t>
  </si>
  <si>
    <t xml:space="preserve"> 2017 2018
Dividend
yield (%) 0 0
Expected
volatility of the share prices (%) 81.56%-85.61 % 59.23%-84.66 %
Risk-free
interest rate (%) 1.94%-2.52 % 1.86%-3.19 %
Expected
life of share options (years) 10 1-10 </t>
  </si>
  <si>
    <t>Balances and Transactions with Related Parties (Tables)</t>
  </si>
  <si>
    <t>Schedule of related party balances</t>
  </si>
  <si>
    <t xml:space="preserve">Convenience
translation (Note
2d)
December
31 Year
ended December
31,
2017 2018 2018
Key
management personnel Other
related parties Key
management personnel Other
related parties Key
management personnel Other
related parties
NIS U.S.
Dollars
Other
payables 425 827 687 848 183 226
425 827 687 848 183 226 </t>
  </si>
  <si>
    <t>Schedule of benefits for employment of key management personnel (including directors) employed</t>
  </si>
  <si>
    <t xml:space="preserve">Convenience
translation (Note
2d)
Year
ended December 31, Year
ended December 31,
2016 2017 2018 2018
No.
of people Amount NIS No.
of people Amount NIS No.
of people Amount NIS Amount U.S.
dollars
Short-term
employee benefits (includes Company’s CEO in 2016, 2017 and 2018) 7 6,040 5 7,816 8 8,790 2,345 </t>
  </si>
  <si>
    <t>Schedule of benefits for employment of key management personnel (including directors) not employed</t>
  </si>
  <si>
    <t xml:space="preserve">Convenience
translation (Note
2d)
Year
ended December 31, Year
ended December 31,
2016 2017 2018 2018
No.
of people Amount NIS No.
of people Amount NIS No.
of people Amount NIS Amount U.S.
dollars
Key
management personnel and related parties - - - - - - -
Directors’
fees 5 513 8 682 7 1,027 274
5 513 8 682 7 1,027 274 </t>
  </si>
  <si>
    <t>Schedule of transactions with related parties</t>
  </si>
  <si>
    <t xml:space="preserve">Convenience
translation (Note
2d)
Year
ended December 31, Year
ended December
31,
2016 2017 2018 2018
Key
management personnel Related
parties Key
management personnel Related
parties Key
management personnel Related
parties Key
management personnel Related
parties
Research
and development expenses 1,063 1,544 634 2,661 2,107 913 562 244
General
and administrative expenses 2,317 1,116 2,014 2,507 2,254 3,517 601 938
3,380 2,660 2,648 5,168 4,361 4,430 1,163 1,182 </t>
  </si>
  <si>
    <t>General (Details) ₪ in Thousands, $ in Thousands</t>
  </si>
  <si>
    <t>General (Textual)</t>
  </si>
  <si>
    <t>Net loss | ₪</t>
  </si>
  <si>
    <t>Negative cash flows from operating activities | ₪</t>
  </si>
  <si>
    <t>USD [Member]</t>
  </si>
  <si>
    <t>Net loss | $</t>
  </si>
  <si>
    <t>Negative cash flows from operating activities | $</t>
  </si>
  <si>
    <t>Significant Accounting Policies (Details)</t>
  </si>
  <si>
    <t>Computers and Electronic Equipment [Member]</t>
  </si>
  <si>
    <t>Disclosure of detailed information about property, plant and equipment [line items]</t>
  </si>
  <si>
    <t>Property, plant and equipment, depreciation annual rates</t>
  </si>
  <si>
    <t>33</t>
  </si>
  <si>
    <t>Laboratory and clinical experiments equipment [Member]</t>
  </si>
  <si>
    <t>15</t>
  </si>
  <si>
    <t>Leasehold improvements [Member]</t>
  </si>
  <si>
    <t>-</t>
  </si>
  <si>
    <t>Office furniture and equipment [Member] | Top of range [Member]</t>
  </si>
  <si>
    <t>Office furniture and equipment [Member] | Bottom of range [Member]</t>
  </si>
  <si>
    <t>7</t>
  </si>
  <si>
    <t>Leasehold improvements are depreciated on a straight-line basis over the earlier of the lease term or the estimated useful life of the improvement.</t>
  </si>
  <si>
    <t>Significant Accounting Policies (Details 1) - ILS (₪) ₪ in Thousands</t>
  </si>
  <si>
    <t>Dec. 31, 2017</t>
  </si>
  <si>
    <t>Marketable securities</t>
  </si>
  <si>
    <t>Financial liabilities related to Warrants to ADS</t>
  </si>
  <si>
    <t>ADSs for consultants</t>
  </si>
  <si>
    <t>Share based compensation</t>
  </si>
  <si>
    <t>Total financial net assets (liabilities)</t>
  </si>
  <si>
    <t>Level 1 [Member]</t>
  </si>
  <si>
    <t>Level 2 [Member]</t>
  </si>
  <si>
    <t>Significant Accounting Policies (Details Textual)</t>
  </si>
  <si>
    <t>Significant Accounting Policies (Textual)</t>
  </si>
  <si>
    <t>Description of translated exchange rate</t>
  </si>
  <si>
    <t>The financial statements as of December 31, 2018 and for the year then ended have been translated into U.S. dollars using the exchange rate of the U.S. dollar as of December 31, 2018 (U.S. $1.00 = NIS 3.748). The translation was made solely for convenience purposes.</t>
  </si>
  <si>
    <t>Disclosure of New Standards in the Period Prior to their Adoption (Details) ₪ in Thousands</t>
  </si>
  <si>
    <t>Asset and liability date of recognition</t>
  </si>
  <si>
    <t>Other Receivables (Details) ₪ in Thousands, $ in Thousands</t>
  </si>
  <si>
    <t>Government authorities | ₪</t>
  </si>
  <si>
    <t>Prepaid expenses | ₪</t>
  </si>
  <si>
    <t>Total other receivables | ₪</t>
  </si>
  <si>
    <t>Government authorities | $</t>
  </si>
  <si>
    <t>Prepaid expenses | $</t>
  </si>
  <si>
    <t>Total other receivables | $</t>
  </si>
  <si>
    <t>Property, Plant and Equipment, Net (Details) ₪ in Thousands, $ in Thousands</t>
  </si>
  <si>
    <t>Dec. 31, 2017USD ($)</t>
  </si>
  <si>
    <t>Cost, Beginning Balance</t>
  </si>
  <si>
    <t>Cost, Additions during the year</t>
  </si>
  <si>
    <t>Cost, Deductions during the year</t>
  </si>
  <si>
    <t>Cost, Ending Balance</t>
  </si>
  <si>
    <t>Accumulated Depreciation, Beginning Balance</t>
  </si>
  <si>
    <t>Accumulated Depreciation, Additions during the year:</t>
  </si>
  <si>
    <t>Accumulated Depreciation, Ending Balance</t>
  </si>
  <si>
    <t>Depreciated cost</t>
  </si>
  <si>
    <t>Depreciated cost (convenience translation into U.S. dollars (Note 2d)) | $</t>
  </si>
  <si>
    <t>Laboratory equipment [Member]</t>
  </si>
  <si>
    <t>Office furniture and equipment [Member]</t>
  </si>
  <si>
    <t>Computers [Member]</t>
  </si>
  <si>
    <t>Other Payables (Details) ₪ in Thousands, $ in Thousands</t>
  </si>
  <si>
    <t>Employees and payroll accruals | ₪</t>
  </si>
  <si>
    <t>Accrued expenses | ₪</t>
  </si>
  <si>
    <t>Other | ₪</t>
  </si>
  <si>
    <t>Employees and payroll accruals | $</t>
  </si>
  <si>
    <t>Accrued expenses | $</t>
  </si>
  <si>
    <t>Other | $</t>
  </si>
  <si>
    <t>Balance includes related parties (The Company's CEO and the Chairman of the Board of Directors).</t>
  </si>
  <si>
    <t>Equity (Details) - shares</t>
  </si>
  <si>
    <t>Number of Shares (issued and outstanding)</t>
  </si>
  <si>
    <t>Balance</t>
  </si>
  <si>
    <t>Issuance of shares and warrants</t>
  </si>
  <si>
    <t>Exercise of share options</t>
  </si>
  <si>
    <t>ADS granted (see Note 12c)</t>
  </si>
  <si>
    <t>Equity (Details Textual) ₪ / shares in Units, $ / shares in Units, ₪ in Thousands, $ in Thousands</t>
  </si>
  <si>
    <t>Sep. 07, 2017ILS (₪)shares</t>
  </si>
  <si>
    <t>Sep. 07, 2017ILS (₪)$ / shares</t>
  </si>
  <si>
    <t>May 09, 2017</t>
  </si>
  <si>
    <t>Apr. 04, 2017shares</t>
  </si>
  <si>
    <t>Jul. 28, 2016ILS (₪)Shareshares</t>
  </si>
  <si>
    <t>May 16, 2016shares</t>
  </si>
  <si>
    <t>Feb. 28, 2016ILS (₪)shares</t>
  </si>
  <si>
    <t>Feb. 28, 2016$ / shares</t>
  </si>
  <si>
    <t>Jan. 31, 2018ILS (₪)shares</t>
  </si>
  <si>
    <t>Jan. 31, 2018ILS (₪)$ / shares</t>
  </si>
  <si>
    <t>Nov. 23, 2015ILS (₪)₪ / shares</t>
  </si>
  <si>
    <t>Aug. 16, 2017shares</t>
  </si>
  <si>
    <t>Dec. 31, 2018ILS (₪)shares</t>
  </si>
  <si>
    <t>Dec. 31, 2018USD ($)shares</t>
  </si>
  <si>
    <t>Dec. 31, 2017ILS (₪)shares</t>
  </si>
  <si>
    <t>Equity (Textual)</t>
  </si>
  <si>
    <t>Proceeds net of issuance costs | ₪</t>
  </si>
  <si>
    <t>Number of ordinary shares</t>
  </si>
  <si>
    <t>Issuance of share</t>
  </si>
  <si>
    <t>Exercise of share options and warrants | ₪</t>
  </si>
  <si>
    <t>Private placement of shares and warrants | ₪</t>
  </si>
  <si>
    <t>Unlisted warrants exercisable</t>
  </si>
  <si>
    <t>Warrants exercisable term</t>
  </si>
  <si>
    <t>12 months</t>
  </si>
  <si>
    <t>Private placement allotted shares</t>
  </si>
  <si>
    <t>Gross proceeds | ₪</t>
  </si>
  <si>
    <t>Unlisted warrants</t>
  </si>
  <si>
    <t>Fair value of the trade warrants | ₪</t>
  </si>
  <si>
    <t>Consideration | ₪</t>
  </si>
  <si>
    <t>Issued ordinary shares</t>
  </si>
  <si>
    <t>Non-tradable warrants, share</t>
  </si>
  <si>
    <t>Description of options term</t>
  </si>
  <si>
    <t>The terms of the options (Series 1): (i) extension of the expiration date options (Series 1) to a date that is 80 days from court approval for such of the exercise period of the options (Series 1) (i.e. August 17, 2017, following court approval), and (ii) reduction in the exercise price of the options (Series 1) from NIS 1.85 per option to NIS 1.20 per option, in accordance with Section 350 of the Israeli Companies Law. On May 29, 2017, the court approved the changes to the options (Series 1). On August 17, 2017 the options (Series 1) expired.</t>
  </si>
  <si>
    <t>Investors, share</t>
  </si>
  <si>
    <t>Purchase of non-tradable warrants</t>
  </si>
  <si>
    <t>Direct offering | $ / shares</t>
  </si>
  <si>
    <t>Warrants to purchase</t>
  </si>
  <si>
    <t>Inintial public offiering of ADS shares</t>
  </si>
  <si>
    <t>Warrants exercisable, description</t>
  </si>
  <si>
    <t>Each Listed Warrants is exercisable into one ADS, for a period of five years at an exercise price of US$ 7.50 per warrant.</t>
  </si>
  <si>
    <t>Warrant exercise price | $ / shares</t>
  </si>
  <si>
    <t>Share-based awards granted | ₪</t>
  </si>
  <si>
    <t>Chief Executive Officer And Chief Financial Officer [Member]</t>
  </si>
  <si>
    <t>Total benefit received from grant | ₪</t>
  </si>
  <si>
    <t>Warrant exercise price | ₪ / shares</t>
  </si>
  <si>
    <t>Agent fees | ₪</t>
  </si>
  <si>
    <t>Over Allotment [Member]</t>
  </si>
  <si>
    <t>ADSs at a price of US$ 6.038 per ADS and/or an additional Listed Warrants to purchase 145,385 ADSs, on the same terms as the warrants issued to the public, at a price of US$ 0.007 per warrant.</t>
  </si>
  <si>
    <t>Listed shares</t>
  </si>
  <si>
    <t>Underwritters Arrangements [Member] | Non Tradeable Warrant [Member]</t>
  </si>
  <si>
    <t>1 year</t>
  </si>
  <si>
    <t>Number of warrants exercisable | Share</t>
  </si>
  <si>
    <t>Non-tradable warrants, description</t>
  </si>
  <si>
    <t>The Company issued to the underwriters unlisted warrants to purchase 77,538 ADSs at an exercise price of $8.80 per warrant and exercisable for a period of four years.</t>
  </si>
  <si>
    <t>The investor warrants except they have an exercise price of $10.125 per ADS.</t>
  </si>
  <si>
    <t>The investor warrants except they have an exercise price of $10.31 per ADS.</t>
  </si>
  <si>
    <t>Underwritters Arrangements [Member] | Non Tradeable Warrant [Member] | USD [Member]</t>
  </si>
  <si>
    <t>Share-Based Compensation (Details) ₪ in Thousands, $ in Thousands</t>
  </si>
  <si>
    <t>Research and development | ₪</t>
  </si>
  <si>
    <t>General and administrative | ₪</t>
  </si>
  <si>
    <t>Total share-based compensation | ₪</t>
  </si>
  <si>
    <t>Research and development | $</t>
  </si>
  <si>
    <t>General and administrative | $</t>
  </si>
  <si>
    <t>Total share-based compensation | $</t>
  </si>
  <si>
    <t>Share-Based Compensation (Details 1) - ₪ / shares</t>
  </si>
  <si>
    <t>Number of options, Outstanding at beginning of year</t>
  </si>
  <si>
    <t>Number of options, Options exercised for shares</t>
  </si>
  <si>
    <t>Number of options, Options forfeited</t>
  </si>
  <si>
    <t>Number of options, Option Expired</t>
  </si>
  <si>
    <t>Number of options, Granted</t>
  </si>
  <si>
    <t>Number of options, Outstanding at end of year</t>
  </si>
  <si>
    <t>Weighted Average Exercise price, Outstanding at beginning of year</t>
  </si>
  <si>
    <t>Weighted Average Exercise price, Options exercised for shares</t>
  </si>
  <si>
    <t>Weighted Average Exercise price, Options forfeited</t>
  </si>
  <si>
    <t>Weighted Average Exercise price, Option Expired</t>
  </si>
  <si>
    <t>Weighted Average Exercise price, Granted</t>
  </si>
  <si>
    <t>Weighted Average Exercise price, Outstanding at end of year</t>
  </si>
  <si>
    <t>Share-Based Compensation (Details 2)</t>
  </si>
  <si>
    <t>Share Based Compensation [Line Items]</t>
  </si>
  <si>
    <t>Options outstanding</t>
  </si>
  <si>
    <t>Weighted average remaining contractual term (years)</t>
  </si>
  <si>
    <t>8 years 2 months 12 days</t>
  </si>
  <si>
    <t>Options exercisable</t>
  </si>
  <si>
    <t>7 years 4 months 24 days</t>
  </si>
  <si>
    <t>Exercise Price One [Member]</t>
  </si>
  <si>
    <t>Exercise price (Range), Minimum | $ / shares</t>
  </si>
  <si>
    <t>Exercise price (Range), Maximum | $ / shares</t>
  </si>
  <si>
    <t>8 years 4 months 24 days</t>
  </si>
  <si>
    <t>8 years</t>
  </si>
  <si>
    <t>Exercise Price Two [Member]</t>
  </si>
  <si>
    <t>6 years</t>
  </si>
  <si>
    <t>Exercise Price Three [Member]</t>
  </si>
  <si>
    <t>6 years 7 months 6 days</t>
  </si>
  <si>
    <t>Share-Based Compensation (Details 3)</t>
  </si>
  <si>
    <t>Dividend yield (%)</t>
  </si>
  <si>
    <t>0.00%</t>
  </si>
  <si>
    <t>Expected life of share options (years)</t>
  </si>
  <si>
    <t>10 years</t>
  </si>
  <si>
    <t>Top of range [member]</t>
  </si>
  <si>
    <t>Expected volatility of the share prices (%)</t>
  </si>
  <si>
    <t>85.61%</t>
  </si>
  <si>
    <t>84.66%</t>
  </si>
  <si>
    <t>Risk-free interest rate (%)</t>
  </si>
  <si>
    <t>2.52%</t>
  </si>
  <si>
    <t>3.19%</t>
  </si>
  <si>
    <t>Bottom of range [member]</t>
  </si>
  <si>
    <t>81.56%</t>
  </si>
  <si>
    <t>59.23%</t>
  </si>
  <si>
    <t>1.94%</t>
  </si>
  <si>
    <t>1.86%</t>
  </si>
  <si>
    <t>Share-Based Compensation (Details Textual) ₪ / shares in Units, ₪ in Thousands</t>
  </si>
  <si>
    <t>Jul. 23, 2017shares</t>
  </si>
  <si>
    <t>Dec. 02, 2018$ / sharesshares</t>
  </si>
  <si>
    <t>Nov. 26, 2018shares</t>
  </si>
  <si>
    <t>May 17, 2018shares</t>
  </si>
  <si>
    <t>Mar. 28, 2017shares</t>
  </si>
  <si>
    <t>Feb. 28, 2017shares</t>
  </si>
  <si>
    <t>Nov. 23, 2015ILS (₪)₪ / sharesshares</t>
  </si>
  <si>
    <t>Share-Based Compensation (Textual)</t>
  </si>
  <si>
    <t>Options pooled</t>
  </si>
  <si>
    <t>Fair value of the options, grants | ₪</t>
  </si>
  <si>
    <t>Exercisable ordinary shares</t>
  </si>
  <si>
    <t>Number of options granted</t>
  </si>
  <si>
    <t>Chief Executive Officer And Chief Financial Officer [Member] | January Two Thousand Eighteen [Member]</t>
  </si>
  <si>
    <t>Remaining options expired</t>
  </si>
  <si>
    <t>Option expiration date</t>
  </si>
  <si>
    <t>Feb. 28,
		2018</t>
  </si>
  <si>
    <t>Board Of Directors [Member]</t>
  </si>
  <si>
    <t>Consultant [Member]</t>
  </si>
  <si>
    <t>Shares issued</t>
  </si>
  <si>
    <t>Number of warrants issued</t>
  </si>
  <si>
    <t>Consultant [Member] | Tranche Two [Member]</t>
  </si>
  <si>
    <t>Consultant [Member] | Tranche One [Member]</t>
  </si>
  <si>
    <t>Consultant [Member] | Tranche Three [Member]</t>
  </si>
  <si>
    <t>Taxes on Income (Details) - ILS (₪) ₪ in Thousands</t>
  </si>
  <si>
    <t>Dec. 31, 2016</t>
  </si>
  <si>
    <t>Taxes on Income (Textual)</t>
  </si>
  <si>
    <t>Israeli corporate income tax rate</t>
  </si>
  <si>
    <t>23.00%</t>
  </si>
  <si>
    <t>24.00%</t>
  </si>
  <si>
    <t>25.00%</t>
  </si>
  <si>
    <t>Change in tax rate, description</t>
  </si>
  <si>
    <t>The Israeli Parliament approved the Economic Efficiency Law (Legislative Amendments for Applying the Economic Policy for the 2017 and 2018 Budget Years), 2017 which reduces the corporate income tax rate to 24% (instead of 25%) effective from January 1, 2017 and to 23% effective from January 1, 2018.</t>
  </si>
  <si>
    <t>Carryforward operating losses</t>
  </si>
  <si>
    <t>U.S. - weighted tax rate</t>
  </si>
  <si>
    <t>21.00%</t>
  </si>
  <si>
    <t>Contingent Liabilities and Commitments (Details) ₪ in Thousands, $ in Thousands</t>
  </si>
  <si>
    <t>Oct. 15, 2018</t>
  </si>
  <si>
    <t>Sep. 01, 2015</t>
  </si>
  <si>
    <t>Contingent Liabilities and Commitments (Textual)</t>
  </si>
  <si>
    <t>Restricted bank deposit to secure the rent payment</t>
  </si>
  <si>
    <t>Minimum lease agreement term</t>
  </si>
  <si>
    <t>3 years</t>
  </si>
  <si>
    <t>18 months</t>
  </si>
  <si>
    <t>Lease agreement term, description</t>
  </si>
  <si>
    <t>The lease agreement was extended for two additional years until October 14, 2020.</t>
  </si>
  <si>
    <t>Commitments agreement, description</t>
  </si>
  <si>
    <t>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t>
  </si>
  <si>
    <t>Restricted bank deposit to secure credit card payments</t>
  </si>
  <si>
    <t>New offices [member]</t>
  </si>
  <si>
    <t>Future minimum lease fees payable 2019</t>
  </si>
  <si>
    <t>Future minimum lease fees payable 2020</t>
  </si>
  <si>
    <t>Vehicles [member]</t>
  </si>
  <si>
    <t>Future minimum lease fees payable 2021</t>
  </si>
  <si>
    <t>Aggregate grant value received | $</t>
  </si>
  <si>
    <t>Balances and Transactions with Related Parties (Details) ₪ in Thousands, $ in Thousands</t>
  </si>
  <si>
    <t>Key management personnel of entity or parent [Member]</t>
  </si>
  <si>
    <t>Disclosure of transactions between related parties [line items]</t>
  </si>
  <si>
    <t>Total | ₪</t>
  </si>
  <si>
    <t>Key management personnel of entity or parent [Member] | USD [Member]</t>
  </si>
  <si>
    <t>Total | $</t>
  </si>
  <si>
    <t>Other related parties [Member]</t>
  </si>
  <si>
    <t>Other related parties [Member] | USD [Member]</t>
  </si>
  <si>
    <t>Balances and Transactions with Related Parties (Details 1) ₪ in Thousands, $ in Thousands</t>
  </si>
  <si>
    <t>Dec. 31, 2018ILS (₪)People</t>
  </si>
  <si>
    <t>Dec. 31, 2018USD ($)People</t>
  </si>
  <si>
    <t>Dec. 31, 2017ILS (₪)People</t>
  </si>
  <si>
    <t>Dec. 31, 2016ILS (₪)People</t>
  </si>
  <si>
    <t>Number of people | People</t>
  </si>
  <si>
    <t>Short-term employee benefits (includes Company's CEO in 2015, 2016 and 2017), Amount | ₪</t>
  </si>
  <si>
    <t>Short-term employee benefits (includes Company's CEO in 2015, 2016 and 2017), Amount | $</t>
  </si>
  <si>
    <t>Balances and Transactions with Related Parties (Details 2) ₪ in Thousands, $ in Thousands</t>
  </si>
  <si>
    <t>No. of people | People</t>
  </si>
  <si>
    <t>Amount</t>
  </si>
  <si>
    <t>Amount | $</t>
  </si>
  <si>
    <t>Directors Fees [Member]</t>
  </si>
  <si>
    <t>Directors Fees [Member] | USD [Member]</t>
  </si>
  <si>
    <t>Balances and Transactions with Related Parties (Details 3) - ILS (₪) ₪ in Thousands</t>
  </si>
  <si>
    <t>Research and development expenses</t>
  </si>
  <si>
    <t>General and administrative expenses</t>
  </si>
  <si>
    <t>Total</t>
  </si>
  <si>
    <t>Related Party [Member]</t>
  </si>
  <si>
    <t>Related Party [Member] | USD [Member]</t>
  </si>
  <si>
    <t>Subsequent Events (Details)</t>
  </si>
  <si>
    <t>Feb. 12, 2019</t>
  </si>
  <si>
    <t>Follow-on underwritten public offering [Member]</t>
  </si>
  <si>
    <t>Subsequent Events (Textual)</t>
  </si>
  <si>
    <t>Follow-on underwritten public offering, description</t>
  </si>
  <si>
    <t>The Company sold an aggregate of 1,889,000 each consisting of (i) one ADS, and (ii) one warrant to purchase one ADS, at a public offering price of $1.50 per unit, and (b) 2,444,800 pre-funded units, each consisting of (i) one pre-funded to purchase one ADS, and (ii) one warrant, at a public offering price of $1.49 per pre-funded unit, resulting in gross proceeds of approximately NIS 25,508 (NIS 22,122 net of all issuance costs) including exercise by underwriters.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we issued 2,444,650 ADSs upon exercise of pre-funded warrants. The Company paid approximately $933 in offering fees and expenses.</t>
  </si>
</sst>
</file>

<file path=xl/styles.xml><?xml version="1.0" encoding="utf-8"?>
<styleSheet xmlns="http://schemas.openxmlformats.org/spreadsheetml/2006/main">
  <numFmts count="7">
    <numFmt formatCode="_(&quot;₪ &quot;#,##0_);_(&quot;₪ &quot;(#,##0)" numFmtId="164"/>
    <numFmt formatCode="_(&quot;$ &quot;#,##0_);_(&quot;$ &quot;(#,##0)" numFmtId="165"/>
    <numFmt formatCode="_(&quot;₪ &quot;#,##0.000_);_(&quot;₪ &quot;(#,##0.000)" numFmtId="166"/>
    <numFmt formatCode="_(&quot;₪ &quot;#,##0.00_);_(&quot;₪ &quot;(#,##0.00)" numFmtId="167"/>
    <numFmt formatCode="_(&quot;$ &quot;#,##0.000_);_(&quot;$ &quot;(#,##0.00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30</v>
      </c>
    </row>
    <row r="18" spans="1:2">
      <c r="A18" s="4" t="s">
        <v>31</v>
      </c>
      <c r="B18" s="4" t="s">
        <v>11</v>
      </c>
    </row>
    <row r="19" spans="1:2">
      <c r="A19" s="4" t="s">
        <v>32</v>
      </c>
      <c r="B19" s="4" t="s">
        <v>11</v>
      </c>
    </row>
    <row r="20" spans="1:2">
      <c r="A20" s="4" t="s">
        <v>33</v>
      </c>
      <c r="B20" s="5" t="n">
        <v>130414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11</v>
      </c>
    </row>
    <row r="3" spans="1:2">
      <c r="A3" s="3" t="s">
        <v>224</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11</v>
      </c>
    </row>
    <row r="3" spans="1:2">
      <c r="A3" s="3" t="s">
        <v>228</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11</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11</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11</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11</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11</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11</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11</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11</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v>
      </c>
      <c r="B1" s="2" t="s">
        <v>35</v>
      </c>
      <c r="C1" s="2" t="s">
        <v>36</v>
      </c>
      <c r="D1" s="2" t="s">
        <v>37</v>
      </c>
    </row>
    <row r="2" spans="1:4">
      <c r="A2" s="3" t="s">
        <v>38</v>
      </c>
    </row>
    <row r="3" spans="1:4">
      <c r="A3" s="4" t="s">
        <v>39</v>
      </c>
      <c r="B3" s="6" t="n">
        <v>17809</v>
      </c>
      <c r="D3" s="6" t="n">
        <v>13734</v>
      </c>
    </row>
    <row r="4" spans="1:4">
      <c r="A4" s="4" t="s">
        <v>40</v>
      </c>
      <c r="B4" s="4" t="s">
        <v>41</v>
      </c>
      <c r="D4" s="5" t="n">
        <v>13999</v>
      </c>
    </row>
    <row r="5" spans="1:4">
      <c r="A5" s="4" t="s">
        <v>42</v>
      </c>
      <c r="B5" s="5" t="n">
        <v>816</v>
      </c>
      <c r="D5" s="5" t="n">
        <v>818</v>
      </c>
    </row>
    <row r="6" spans="1:4">
      <c r="A6" s="4" t="s">
        <v>43</v>
      </c>
      <c r="B6" s="5" t="n">
        <v>18625</v>
      </c>
      <c r="D6" s="5" t="n">
        <v>28551</v>
      </c>
    </row>
    <row r="7" spans="1:4">
      <c r="A7" s="3" t="s">
        <v>44</v>
      </c>
    </row>
    <row r="8" spans="1:4">
      <c r="A8" s="4" t="s">
        <v>45</v>
      </c>
      <c r="B8" s="5" t="n">
        <v>337</v>
      </c>
      <c r="D8" s="5" t="n">
        <v>305</v>
      </c>
    </row>
    <row r="9" spans="1:4">
      <c r="A9" s="4" t="s">
        <v>46</v>
      </c>
      <c r="B9" s="5" t="n">
        <v>132</v>
      </c>
      <c r="D9" s="5" t="n">
        <v>173</v>
      </c>
    </row>
    <row r="10" spans="1:4">
      <c r="A10" s="4" t="s">
        <v>47</v>
      </c>
      <c r="B10" s="5" t="n">
        <v>1544</v>
      </c>
      <c r="D10" s="5" t="n">
        <v>1344</v>
      </c>
    </row>
    <row r="11" spans="1:4">
      <c r="A11" s="4" t="s">
        <v>48</v>
      </c>
      <c r="B11" s="5" t="n">
        <v>2013</v>
      </c>
      <c r="D11" s="5" t="n">
        <v>1822</v>
      </c>
    </row>
    <row r="12" spans="1:4">
      <c r="A12" s="4" t="s">
        <v>49</v>
      </c>
      <c r="B12" s="5" t="n">
        <v>20638</v>
      </c>
      <c r="D12" s="5" t="n">
        <v>30373</v>
      </c>
    </row>
    <row r="13" spans="1:4">
      <c r="A13" s="3" t="s">
        <v>50</v>
      </c>
    </row>
    <row r="14" spans="1:4">
      <c r="A14" s="4" t="s">
        <v>51</v>
      </c>
      <c r="B14" s="5" t="n">
        <v>887</v>
      </c>
      <c r="D14" s="5" t="n">
        <v>1703</v>
      </c>
    </row>
    <row r="15" spans="1:4">
      <c r="A15" s="4" t="s">
        <v>52</v>
      </c>
      <c r="B15" s="5" t="n">
        <v>4012</v>
      </c>
      <c r="D15" s="5" t="n">
        <v>2396</v>
      </c>
    </row>
    <row r="16" spans="1:4">
      <c r="A16" s="4" t="s">
        <v>53</v>
      </c>
      <c r="B16" s="5" t="n">
        <v>4899</v>
      </c>
      <c r="D16" s="5" t="n">
        <v>4099</v>
      </c>
    </row>
    <row r="17" spans="1:4">
      <c r="A17" s="3" t="s">
        <v>54</v>
      </c>
    </row>
    <row r="18" spans="1:4">
      <c r="A18" s="4" t="s">
        <v>55</v>
      </c>
      <c r="B18" s="5" t="n">
        <v>1816</v>
      </c>
      <c r="D18" s="5" t="n">
        <v>7422</v>
      </c>
    </row>
    <row r="19" spans="1:4">
      <c r="A19" s="4" t="s">
        <v>56</v>
      </c>
      <c r="B19" s="4" t="s">
        <v>41</v>
      </c>
      <c r="D19" s="4" t="s">
        <v>41</v>
      </c>
    </row>
    <row r="20" spans="1:4">
      <c r="A20" s="3" t="s">
        <v>57</v>
      </c>
    </row>
    <row r="21" spans="1:4">
      <c r="A21" s="4" t="s">
        <v>58</v>
      </c>
      <c r="B21" s="4" t="s">
        <v>41</v>
      </c>
      <c r="D21" s="4" t="s">
        <v>41</v>
      </c>
    </row>
    <row r="22" spans="1:4">
      <c r="A22" s="4" t="s">
        <v>59</v>
      </c>
      <c r="B22" s="5" t="n">
        <v>95085</v>
      </c>
      <c r="D22" s="5" t="n">
        <v>82839</v>
      </c>
    </row>
    <row r="23" spans="1:4">
      <c r="A23" s="4" t="s">
        <v>60</v>
      </c>
      <c r="B23" s="5" t="n">
        <v>12319</v>
      </c>
      <c r="D23" s="5" t="n">
        <v>9381</v>
      </c>
    </row>
    <row r="24" spans="1:4">
      <c r="A24" s="4" t="s">
        <v>61</v>
      </c>
      <c r="B24" s="5" t="n">
        <v>-9425</v>
      </c>
      <c r="D24" s="5" t="n">
        <v>-9425</v>
      </c>
    </row>
    <row r="25" spans="1:4">
      <c r="A25" s="4" t="s">
        <v>62</v>
      </c>
      <c r="B25" s="5" t="n">
        <v>-84056</v>
      </c>
      <c r="D25" s="5" t="n">
        <v>-63943</v>
      </c>
    </row>
    <row r="26" spans="1:4">
      <c r="A26" s="4" t="s">
        <v>63</v>
      </c>
      <c r="B26" s="5" t="n">
        <v>13923</v>
      </c>
      <c r="D26" s="5" t="n">
        <v>18852</v>
      </c>
    </row>
    <row r="27" spans="1:4">
      <c r="A27" s="4" t="s">
        <v>64</v>
      </c>
      <c r="B27" s="6" t="n">
        <v>20638</v>
      </c>
      <c r="D27" s="6" t="n">
        <v>30373</v>
      </c>
    </row>
    <row r="28" spans="1:4">
      <c r="A28" s="4" t="s">
        <v>65</v>
      </c>
    </row>
    <row r="29" spans="1:4">
      <c r="A29" s="3" t="s">
        <v>38</v>
      </c>
    </row>
    <row r="30" spans="1:4">
      <c r="A30" s="4" t="s">
        <v>66</v>
      </c>
      <c r="C30" s="7" t="n">
        <v>4752</v>
      </c>
    </row>
    <row r="31" spans="1:4">
      <c r="A31" s="4" t="s">
        <v>67</v>
      </c>
      <c r="C31" s="4" t="s">
        <v>41</v>
      </c>
    </row>
    <row r="32" spans="1:4">
      <c r="A32" s="4" t="s">
        <v>68</v>
      </c>
      <c r="C32" s="5" t="n">
        <v>218</v>
      </c>
    </row>
    <row r="33" spans="1:4">
      <c r="A33" s="4" t="s">
        <v>69</v>
      </c>
      <c r="C33" s="5" t="n">
        <v>4970</v>
      </c>
    </row>
    <row r="34" spans="1:4">
      <c r="A34" s="3" t="s">
        <v>44</v>
      </c>
    </row>
    <row r="35" spans="1:4">
      <c r="A35" s="4" t="s">
        <v>70</v>
      </c>
      <c r="C35" s="5" t="n">
        <v>90</v>
      </c>
    </row>
    <row r="36" spans="1:4">
      <c r="A36" s="4" t="s">
        <v>71</v>
      </c>
      <c r="C36" s="5" t="n">
        <v>35</v>
      </c>
    </row>
    <row r="37" spans="1:4">
      <c r="A37" s="4" t="s">
        <v>72</v>
      </c>
      <c r="C37" s="5" t="n">
        <v>412</v>
      </c>
    </row>
    <row r="38" spans="1:4">
      <c r="A38" s="4" t="s">
        <v>73</v>
      </c>
      <c r="C38" s="5" t="n">
        <v>537</v>
      </c>
    </row>
    <row r="39" spans="1:4">
      <c r="A39" s="4" t="s">
        <v>74</v>
      </c>
      <c r="C39" s="5" t="n">
        <v>5507</v>
      </c>
    </row>
    <row r="40" spans="1:4">
      <c r="A40" s="3" t="s">
        <v>50</v>
      </c>
    </row>
    <row r="41" spans="1:4">
      <c r="A41" s="4" t="s">
        <v>75</v>
      </c>
      <c r="C41" s="5" t="n">
        <v>237</v>
      </c>
    </row>
    <row r="42" spans="1:4">
      <c r="A42" s="4" t="s">
        <v>76</v>
      </c>
      <c r="C42" s="5" t="n">
        <v>1070</v>
      </c>
    </row>
    <row r="43" spans="1:4">
      <c r="A43" s="4" t="s">
        <v>77</v>
      </c>
      <c r="C43" s="5" t="n">
        <v>1307</v>
      </c>
    </row>
    <row r="44" spans="1:4">
      <c r="A44" s="3" t="s">
        <v>54</v>
      </c>
    </row>
    <row r="45" spans="1:4">
      <c r="A45" s="4" t="s">
        <v>78</v>
      </c>
      <c r="C45" s="5" t="n">
        <v>485</v>
      </c>
    </row>
    <row r="46" spans="1:4">
      <c r="A46" s="4" t="s">
        <v>79</v>
      </c>
      <c r="C46" s="4" t="s">
        <v>41</v>
      </c>
    </row>
    <row r="47" spans="1:4">
      <c r="A47" s="3" t="s">
        <v>57</v>
      </c>
    </row>
    <row r="48" spans="1:4">
      <c r="A48" s="4" t="s">
        <v>80</v>
      </c>
      <c r="C48" s="4" t="s">
        <v>41</v>
      </c>
    </row>
    <row r="49" spans="1:4">
      <c r="A49" s="4" t="s">
        <v>81</v>
      </c>
      <c r="C49" s="5" t="n">
        <v>25370</v>
      </c>
    </row>
    <row r="50" spans="1:4">
      <c r="A50" s="4" t="s">
        <v>82</v>
      </c>
      <c r="C50" s="5" t="n">
        <v>3287</v>
      </c>
    </row>
    <row r="51" spans="1:4">
      <c r="A51" s="4" t="s">
        <v>83</v>
      </c>
      <c r="C51" s="5" t="n">
        <v>-2515</v>
      </c>
    </row>
    <row r="52" spans="1:4">
      <c r="A52" s="4" t="s">
        <v>84</v>
      </c>
      <c r="C52" s="5" t="n">
        <v>-22427</v>
      </c>
    </row>
    <row r="53" spans="1:4">
      <c r="A53" s="4" t="s">
        <v>85</v>
      </c>
      <c r="C53" s="5" t="n">
        <v>3715</v>
      </c>
    </row>
    <row r="54" spans="1:4">
      <c r="A54" s="4" t="s">
        <v>86</v>
      </c>
      <c r="C54" s="7" t="n">
        <v>5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11</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11</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96</v>
      </c>
      <c r="B17" s="4" t="s">
        <v>294</v>
      </c>
    </row>
    <row r="18" spans="1:2">
      <c r="A18" s="4" t="s">
        <v>295</v>
      </c>
      <c r="B18" s="4" t="s">
        <v>296</v>
      </c>
    </row>
    <row r="19" spans="1:2">
      <c r="A19" s="4" t="s">
        <v>297</v>
      </c>
      <c r="B19" s="4" t="s">
        <v>298</v>
      </c>
    </row>
    <row r="20" spans="1:2">
      <c r="A20" s="4" t="s">
        <v>299</v>
      </c>
      <c r="B20"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11</v>
      </c>
    </row>
    <row r="3" spans="1:2">
      <c r="A3" s="3" t="s">
        <v>21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11</v>
      </c>
    </row>
    <row r="3" spans="1:2">
      <c r="A3" s="3" t="s">
        <v>232</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11</v>
      </c>
    </row>
    <row r="3" spans="1:2">
      <c r="A3" s="3" t="s">
        <v>236</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11</v>
      </c>
    </row>
    <row r="3" spans="1:2">
      <c r="A3" s="3" t="s">
        <v>240</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11</v>
      </c>
    </row>
    <row r="3" spans="1:2">
      <c r="A3" s="3" t="s">
        <v>244</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11</v>
      </c>
    </row>
    <row r="3" spans="1:2">
      <c r="A3" s="3" t="s">
        <v>24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11</v>
      </c>
    </row>
    <row r="3" spans="1:2">
      <c r="A3" s="3" t="s">
        <v>260</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336</v>
      </c>
      <c r="B1" s="2" t="s">
        <v>1</v>
      </c>
    </row>
    <row r="2" spans="1:6">
      <c r="B2" s="2" t="s">
        <v>35</v>
      </c>
      <c r="C2" s="2" t="s">
        <v>36</v>
      </c>
      <c r="D2" s="2" t="s">
        <v>37</v>
      </c>
      <c r="E2" s="2" t="s">
        <v>150</v>
      </c>
      <c r="F2" s="2" t="s">
        <v>36</v>
      </c>
    </row>
    <row r="3" spans="1:6">
      <c r="A3" s="3" t="s">
        <v>337</v>
      </c>
    </row>
    <row r="4" spans="1:6">
      <c r="A4" s="4" t="s">
        <v>338</v>
      </c>
      <c r="B4" s="6" t="n">
        <v>-20113</v>
      </c>
      <c r="D4" s="6" t="n">
        <v>-28224</v>
      </c>
      <c r="E4" s="6" t="n">
        <v>-15317</v>
      </c>
    </row>
    <row r="5" spans="1:6">
      <c r="A5" s="4" t="s">
        <v>339</v>
      </c>
      <c r="B5" s="5" t="n">
        <v>-23635</v>
      </c>
      <c r="D5" s="5" t="n">
        <v>-17770</v>
      </c>
      <c r="E5" s="6" t="n">
        <v>-14412</v>
      </c>
    </row>
    <row r="6" spans="1:6">
      <c r="A6" s="4" t="s">
        <v>62</v>
      </c>
      <c r="B6" s="6" t="n">
        <v>-84056</v>
      </c>
      <c r="D6" s="6" t="n">
        <v>-63943</v>
      </c>
    </row>
    <row r="7" spans="1:6">
      <c r="A7" s="4" t="s">
        <v>340</v>
      </c>
    </row>
    <row r="8" spans="1:6">
      <c r="A8" s="3" t="s">
        <v>337</v>
      </c>
    </row>
    <row r="9" spans="1:6">
      <c r="A9" s="4" t="s">
        <v>341</v>
      </c>
      <c r="C9" s="7" t="n">
        <v>-5367</v>
      </c>
    </row>
    <row r="10" spans="1:6">
      <c r="A10" s="4" t="s">
        <v>342</v>
      </c>
      <c r="C10" s="7" t="n">
        <v>-6306</v>
      </c>
    </row>
    <row r="11" spans="1:6">
      <c r="A11" s="4" t="s">
        <v>84</v>
      </c>
      <c r="F11" s="7" t="n">
        <v>-22427</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70"/>
    <col customWidth="1" max="3" min="3" width="30"/>
    <col customWidth="1" max="4" min="4" width="30"/>
  </cols>
  <sheetData>
    <row r="1" spans="1:4">
      <c r="A1" s="1" t="s">
        <v>87</v>
      </c>
      <c r="C1" s="2" t="s">
        <v>88</v>
      </c>
      <c r="D1" s="2" t="s">
        <v>89</v>
      </c>
    </row>
    <row r="2" spans="1:4">
      <c r="A2" s="3" t="s">
        <v>90</v>
      </c>
    </row>
    <row r="3" spans="1:4">
      <c r="A3" s="4" t="s">
        <v>91</v>
      </c>
      <c r="C3" s="4" t="s">
        <v>41</v>
      </c>
      <c r="D3" s="4" t="s">
        <v>41</v>
      </c>
    </row>
    <row r="4" spans="1:4">
      <c r="A4" s="4" t="s">
        <v>92</v>
      </c>
      <c r="C4" s="5" t="n">
        <v>500000000</v>
      </c>
      <c r="D4" s="5" t="n">
        <v>500000000</v>
      </c>
    </row>
    <row r="5" spans="1:4">
      <c r="A5" s="4" t="s">
        <v>93</v>
      </c>
      <c r="B5" s="4" t="s">
        <v>94</v>
      </c>
      <c r="C5" s="5" t="n">
        <v>130414799</v>
      </c>
      <c r="D5" s="5" t="n">
        <v>120185659</v>
      </c>
    </row>
    <row r="6" spans="1:4">
      <c r="A6" s="4" t="s">
        <v>95</v>
      </c>
      <c r="B6" s="4" t="s">
        <v>94</v>
      </c>
      <c r="C6" s="5" t="n">
        <v>130414799</v>
      </c>
      <c r="D6" s="5" t="n">
        <v>120185659</v>
      </c>
    </row>
    <row r="7" spans="1:4">
      <c r="A7" s="4" t="s">
        <v>96</v>
      </c>
      <c r="C7" s="5" t="n">
        <v>2641693</v>
      </c>
      <c r="D7" s="5" t="n">
        <v>2641693</v>
      </c>
    </row>
    <row r="8" spans="1:4"/>
    <row r="9" spans="1:4">
      <c r="A9" s="4" t="s">
        <v>94</v>
      </c>
      <c r="B9" s="4" t="s">
        <v>97</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1</v>
      </c>
    </row>
    <row r="2" spans="1:3">
      <c r="B2" s="2" t="s">
        <v>211</v>
      </c>
    </row>
    <row r="3" spans="1:3">
      <c r="A3" s="4" t="s">
        <v>344</v>
      </c>
    </row>
    <row r="4" spans="1:3">
      <c r="A4" s="3" t="s">
        <v>345</v>
      </c>
    </row>
    <row r="5" spans="1:3">
      <c r="A5" s="4" t="s">
        <v>346</v>
      </c>
      <c r="B5" s="4" t="s">
        <v>347</v>
      </c>
    </row>
    <row r="6" spans="1:3">
      <c r="A6" s="4" t="s">
        <v>348</v>
      </c>
    </row>
    <row r="7" spans="1:3">
      <c r="A7" s="3" t="s">
        <v>345</v>
      </c>
    </row>
    <row r="8" spans="1:3">
      <c r="A8" s="4" t="s">
        <v>346</v>
      </c>
      <c r="B8" s="4" t="s">
        <v>349</v>
      </c>
    </row>
    <row r="9" spans="1:3">
      <c r="A9" s="4" t="s">
        <v>350</v>
      </c>
    </row>
    <row r="10" spans="1:3">
      <c r="A10" s="3" t="s">
        <v>345</v>
      </c>
    </row>
    <row r="11" spans="1:3">
      <c r="A11" s="4" t="s">
        <v>346</v>
      </c>
      <c r="B11" s="4" t="s">
        <v>351</v>
      </c>
      <c r="C11" s="4" t="s">
        <v>94</v>
      </c>
    </row>
    <row r="12" spans="1:3">
      <c r="A12" s="4" t="s">
        <v>352</v>
      </c>
    </row>
    <row r="13" spans="1:3">
      <c r="A13" s="3" t="s">
        <v>345</v>
      </c>
    </row>
    <row r="14" spans="1:3">
      <c r="A14" s="4" t="s">
        <v>346</v>
      </c>
      <c r="B14" s="4" t="s">
        <v>349</v>
      </c>
    </row>
    <row r="15" spans="1:3">
      <c r="A15" s="4" t="s">
        <v>353</v>
      </c>
    </row>
    <row r="16" spans="1:3">
      <c r="A16" s="3" t="s">
        <v>345</v>
      </c>
    </row>
    <row r="17" spans="1:3">
      <c r="A17" s="4" t="s">
        <v>346</v>
      </c>
      <c r="B17" s="4" t="s">
        <v>354</v>
      </c>
    </row>
    <row r="18" spans="1:3"/>
    <row r="19" spans="1:3">
      <c r="A19" s="4" t="s">
        <v>94</v>
      </c>
      <c r="B19" s="4" t="s">
        <v>355</v>
      </c>
    </row>
  </sheetData>
  <mergeCells count="5">
    <mergeCell ref="A1:A2"/>
    <mergeCell ref="B1:C1"/>
    <mergeCell ref="B2:C2"/>
    <mergeCell ref="A18:C18"/>
    <mergeCell ref="B19:C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6</v>
      </c>
      <c r="B1" s="2" t="s">
        <v>211</v>
      </c>
      <c r="C1" s="2" t="s">
        <v>357</v>
      </c>
    </row>
    <row r="2" spans="1:3">
      <c r="A2" s="3" t="s">
        <v>103</v>
      </c>
    </row>
    <row r="3" spans="1:3">
      <c r="A3" s="4" t="s">
        <v>358</v>
      </c>
      <c r="B3" s="4" t="s">
        <v>41</v>
      </c>
      <c r="C3" s="6" t="n">
        <v>13999</v>
      </c>
    </row>
    <row r="4" spans="1:3">
      <c r="A4" s="4" t="s">
        <v>359</v>
      </c>
      <c r="B4" s="5" t="n">
        <v>-1816</v>
      </c>
      <c r="C4" s="5" t="n">
        <v>-7422</v>
      </c>
    </row>
    <row r="5" spans="1:3">
      <c r="A5" s="4" t="s">
        <v>360</v>
      </c>
      <c r="B5" s="5" t="n">
        <v>-203</v>
      </c>
      <c r="C5" s="5" t="n">
        <v>-643</v>
      </c>
    </row>
    <row r="6" spans="1:3">
      <c r="A6" s="4" t="s">
        <v>361</v>
      </c>
      <c r="B6" s="5" t="n">
        <v>-3421</v>
      </c>
      <c r="C6" s="5" t="n">
        <v>-8267</v>
      </c>
    </row>
    <row r="7" spans="1:3">
      <c r="A7" s="4" t="s">
        <v>362</v>
      </c>
      <c r="B7" s="5" t="n">
        <v>-5440</v>
      </c>
      <c r="C7" s="5" t="n">
        <v>-2333</v>
      </c>
    </row>
    <row r="8" spans="1:3">
      <c r="A8" s="4" t="s">
        <v>363</v>
      </c>
    </row>
    <row r="9" spans="1:3">
      <c r="A9" s="3" t="s">
        <v>103</v>
      </c>
    </row>
    <row r="10" spans="1:3">
      <c r="A10" s="4" t="s">
        <v>358</v>
      </c>
      <c r="B10" s="4" t="s">
        <v>41</v>
      </c>
      <c r="C10" s="5" t="n">
        <v>13999</v>
      </c>
    </row>
    <row r="11" spans="1:3">
      <c r="A11" s="4" t="s">
        <v>359</v>
      </c>
      <c r="B11" s="5" t="n">
        <v>-1816</v>
      </c>
      <c r="C11" s="5" t="n">
        <v>-7090</v>
      </c>
    </row>
    <row r="12" spans="1:3">
      <c r="A12" s="4" t="s">
        <v>360</v>
      </c>
      <c r="B12" s="5" t="n">
        <v>-203</v>
      </c>
      <c r="C12" s="5" t="n">
        <v>-643</v>
      </c>
    </row>
    <row r="13" spans="1:3">
      <c r="A13" s="4" t="s">
        <v>362</v>
      </c>
      <c r="B13" s="5" t="n">
        <v>-2019</v>
      </c>
      <c r="C13" s="5" t="n">
        <v>6266</v>
      </c>
    </row>
    <row r="14" spans="1:3">
      <c r="A14" s="4" t="s">
        <v>364</v>
      </c>
    </row>
    <row r="15" spans="1:3">
      <c r="A15" s="3" t="s">
        <v>103</v>
      </c>
    </row>
    <row r="16" spans="1:3">
      <c r="A16" s="4" t="s">
        <v>358</v>
      </c>
      <c r="B16" s="4" t="s">
        <v>41</v>
      </c>
      <c r="C16" s="4" t="s">
        <v>41</v>
      </c>
    </row>
    <row r="17" spans="1:3">
      <c r="A17" s="4" t="s">
        <v>359</v>
      </c>
      <c r="B17" s="4" t="s">
        <v>41</v>
      </c>
      <c r="C17" s="5" t="n">
        <v>-332</v>
      </c>
    </row>
    <row r="18" spans="1:3">
      <c r="A18" s="4" t="s">
        <v>361</v>
      </c>
      <c r="B18" s="5" t="n">
        <v>-3421</v>
      </c>
      <c r="C18" s="5" t="n">
        <v>-8267</v>
      </c>
    </row>
    <row r="19" spans="1:3">
      <c r="A19" s="4" t="s">
        <v>362</v>
      </c>
      <c r="B19" s="6" t="n">
        <v>-3421</v>
      </c>
      <c r="C19" s="6" t="n">
        <v>-85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11</v>
      </c>
    </row>
    <row r="3" spans="1:2">
      <c r="A3" s="3" t="s">
        <v>366</v>
      </c>
    </row>
    <row r="4" spans="1:2">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5</v>
      </c>
    </row>
    <row r="3" spans="1:2">
      <c r="A3" s="3" t="s">
        <v>224</v>
      </c>
    </row>
    <row r="4" spans="1:2">
      <c r="A4" s="4" t="s">
        <v>370</v>
      </c>
      <c r="B4" s="6" t="n">
        <v>8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71</v>
      </c>
      <c r="B1" s="2" t="s">
        <v>35</v>
      </c>
      <c r="C1" s="2" t="s">
        <v>36</v>
      </c>
      <c r="D1" s="2" t="s">
        <v>37</v>
      </c>
    </row>
    <row r="2" spans="1:4">
      <c r="A2" s="3" t="s">
        <v>103</v>
      </c>
    </row>
    <row r="3" spans="1:4">
      <c r="A3" s="4" t="s">
        <v>42</v>
      </c>
      <c r="B3" s="6" t="n">
        <v>30</v>
      </c>
      <c r="D3" s="6" t="n">
        <v>60</v>
      </c>
    </row>
    <row r="4" spans="1:4">
      <c r="A4" s="4" t="s">
        <v>372</v>
      </c>
      <c r="B4" s="5" t="n">
        <v>186</v>
      </c>
      <c r="D4" s="5" t="n">
        <v>185</v>
      </c>
    </row>
    <row r="5" spans="1:4">
      <c r="A5" s="4" t="s">
        <v>373</v>
      </c>
      <c r="B5" s="5" t="n">
        <v>600</v>
      </c>
      <c r="D5" s="5" t="n">
        <v>573</v>
      </c>
    </row>
    <row r="6" spans="1:4">
      <c r="A6" s="4" t="s">
        <v>374</v>
      </c>
      <c r="B6" s="6" t="n">
        <v>816</v>
      </c>
      <c r="D6" s="6" t="n">
        <v>818</v>
      </c>
    </row>
    <row r="7" spans="1:4">
      <c r="A7" s="4" t="s">
        <v>340</v>
      </c>
    </row>
    <row r="8" spans="1:4">
      <c r="A8" s="3" t="s">
        <v>103</v>
      </c>
    </row>
    <row r="9" spans="1:4">
      <c r="A9" s="4" t="s">
        <v>68</v>
      </c>
      <c r="C9" s="7" t="n">
        <v>8</v>
      </c>
    </row>
    <row r="10" spans="1:4">
      <c r="A10" s="4" t="s">
        <v>375</v>
      </c>
      <c r="C10" s="5" t="n">
        <v>50</v>
      </c>
    </row>
    <row r="11" spans="1:4">
      <c r="A11" s="4" t="s">
        <v>376</v>
      </c>
      <c r="C11" s="5" t="n">
        <v>160</v>
      </c>
    </row>
    <row r="12" spans="1:4">
      <c r="A12" s="4" t="s">
        <v>377</v>
      </c>
      <c r="C12" s="7" t="n">
        <v>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8</v>
      </c>
      <c r="B1" s="2" t="s">
        <v>1</v>
      </c>
    </row>
    <row r="2" spans="1:5">
      <c r="B2" s="2" t="s">
        <v>35</v>
      </c>
      <c r="C2" s="2" t="s">
        <v>36</v>
      </c>
      <c r="D2" s="2" t="s">
        <v>37</v>
      </c>
      <c r="E2" s="2" t="s">
        <v>379</v>
      </c>
    </row>
    <row r="3" spans="1:5">
      <c r="A3" s="3" t="s">
        <v>345</v>
      </c>
    </row>
    <row r="4" spans="1:5">
      <c r="A4" s="4" t="s">
        <v>380</v>
      </c>
      <c r="B4" s="6" t="n">
        <v>2100</v>
      </c>
      <c r="D4" s="6" t="n">
        <v>1757</v>
      </c>
    </row>
    <row r="5" spans="1:5">
      <c r="A5" s="4" t="s">
        <v>381</v>
      </c>
      <c r="B5" s="5" t="n">
        <v>652</v>
      </c>
      <c r="D5" s="5" t="n">
        <v>345</v>
      </c>
    </row>
    <row r="6" spans="1:5">
      <c r="A6" s="4" t="s">
        <v>382</v>
      </c>
      <c r="D6" s="5" t="n">
        <v>-2</v>
      </c>
    </row>
    <row r="7" spans="1:5">
      <c r="A7" s="4" t="s">
        <v>383</v>
      </c>
      <c r="B7" s="5" t="n">
        <v>2752</v>
      </c>
      <c r="D7" s="5" t="n">
        <v>2100</v>
      </c>
    </row>
    <row r="8" spans="1:5">
      <c r="A8" s="4" t="s">
        <v>384</v>
      </c>
      <c r="B8" s="5" t="n">
        <v>756</v>
      </c>
      <c r="D8" s="5" t="n">
        <v>384</v>
      </c>
    </row>
    <row r="9" spans="1:5">
      <c r="A9" s="4" t="s">
        <v>385</v>
      </c>
      <c r="B9" s="5" t="n">
        <v>452</v>
      </c>
      <c r="D9" s="5" t="n">
        <v>372</v>
      </c>
    </row>
    <row r="10" spans="1:5">
      <c r="A10" s="4" t="s">
        <v>386</v>
      </c>
      <c r="B10" s="5" t="n">
        <v>1208</v>
      </c>
      <c r="D10" s="5" t="n">
        <v>756</v>
      </c>
    </row>
    <row r="11" spans="1:5">
      <c r="A11" s="4" t="s">
        <v>387</v>
      </c>
      <c r="B11" s="5" t="n">
        <v>1544</v>
      </c>
      <c r="D11" s="5" t="n">
        <v>1344</v>
      </c>
    </row>
    <row r="12" spans="1:5">
      <c r="A12" s="4" t="s">
        <v>388</v>
      </c>
      <c r="C12" s="7" t="n">
        <v>412</v>
      </c>
      <c r="E12" s="7" t="n">
        <v>388</v>
      </c>
    </row>
    <row r="13" spans="1:5">
      <c r="A13" s="4" t="s">
        <v>389</v>
      </c>
    </row>
    <row r="14" spans="1:5">
      <c r="A14" s="3" t="s">
        <v>345</v>
      </c>
    </row>
    <row r="15" spans="1:5">
      <c r="A15" s="4" t="s">
        <v>380</v>
      </c>
      <c r="B15" s="5" t="n">
        <v>1250</v>
      </c>
      <c r="D15" s="5" t="n">
        <v>1006</v>
      </c>
    </row>
    <row r="16" spans="1:5">
      <c r="A16" s="4" t="s">
        <v>381</v>
      </c>
      <c r="B16" s="5" t="n">
        <v>527</v>
      </c>
      <c r="D16" s="5" t="n">
        <v>244</v>
      </c>
    </row>
    <row r="17" spans="1:5">
      <c r="A17" s="4" t="s">
        <v>382</v>
      </c>
      <c r="D17" s="4" t="s">
        <v>41</v>
      </c>
    </row>
    <row r="18" spans="1:5">
      <c r="A18" s="4" t="s">
        <v>383</v>
      </c>
      <c r="B18" s="5" t="n">
        <v>1777</v>
      </c>
      <c r="D18" s="5" t="n">
        <v>1250</v>
      </c>
    </row>
    <row r="19" spans="1:5">
      <c r="A19" s="4" t="s">
        <v>384</v>
      </c>
      <c r="B19" s="5" t="n">
        <v>302</v>
      </c>
      <c r="D19" s="5" t="n">
        <v>140</v>
      </c>
    </row>
    <row r="20" spans="1:5">
      <c r="A20" s="4" t="s">
        <v>385</v>
      </c>
      <c r="B20" s="5" t="n">
        <v>234</v>
      </c>
      <c r="D20" s="5" t="n">
        <v>162</v>
      </c>
    </row>
    <row r="21" spans="1:5">
      <c r="A21" s="4" t="s">
        <v>386</v>
      </c>
      <c r="B21" s="5" t="n">
        <v>536</v>
      </c>
      <c r="D21" s="5" t="n">
        <v>302</v>
      </c>
    </row>
    <row r="22" spans="1:5">
      <c r="A22" s="4" t="s">
        <v>387</v>
      </c>
      <c r="B22" s="5" t="n">
        <v>1241</v>
      </c>
      <c r="D22" s="5" t="n">
        <v>948</v>
      </c>
    </row>
    <row r="23" spans="1:5">
      <c r="A23" s="4" t="s">
        <v>388</v>
      </c>
      <c r="C23" s="5" t="n">
        <v>331</v>
      </c>
      <c r="E23" s="5" t="n">
        <v>274</v>
      </c>
    </row>
    <row r="24" spans="1:5">
      <c r="A24" s="4" t="s">
        <v>350</v>
      </c>
    </row>
    <row r="25" spans="1:5">
      <c r="A25" s="3" t="s">
        <v>345</v>
      </c>
    </row>
    <row r="26" spans="1:5">
      <c r="A26" s="4" t="s">
        <v>380</v>
      </c>
      <c r="B26" s="5" t="n">
        <v>384</v>
      </c>
      <c r="D26" s="5" t="n">
        <v>372</v>
      </c>
    </row>
    <row r="27" spans="1:5">
      <c r="A27" s="4" t="s">
        <v>381</v>
      </c>
      <c r="B27" s="5" t="n">
        <v>12</v>
      </c>
      <c r="D27" s="5" t="n">
        <v>12</v>
      </c>
    </row>
    <row r="28" spans="1:5">
      <c r="A28" s="4" t="s">
        <v>382</v>
      </c>
      <c r="D28" s="4" t="s">
        <v>41</v>
      </c>
    </row>
    <row r="29" spans="1:5">
      <c r="A29" s="4" t="s">
        <v>383</v>
      </c>
      <c r="B29" s="5" t="n">
        <v>396</v>
      </c>
      <c r="D29" s="5" t="n">
        <v>384</v>
      </c>
    </row>
    <row r="30" spans="1:5">
      <c r="A30" s="4" t="s">
        <v>384</v>
      </c>
      <c r="B30" s="5" t="n">
        <v>241</v>
      </c>
      <c r="D30" s="5" t="n">
        <v>116</v>
      </c>
    </row>
    <row r="31" spans="1:5">
      <c r="A31" s="4" t="s">
        <v>385</v>
      </c>
      <c r="B31" s="5" t="n">
        <v>125</v>
      </c>
      <c r="D31" s="5" t="n">
        <v>125</v>
      </c>
    </row>
    <row r="32" spans="1:5">
      <c r="A32" s="4" t="s">
        <v>386</v>
      </c>
      <c r="B32" s="5" t="n">
        <v>366</v>
      </c>
      <c r="D32" s="5" t="n">
        <v>241</v>
      </c>
    </row>
    <row r="33" spans="1:5">
      <c r="A33" s="4" t="s">
        <v>387</v>
      </c>
      <c r="B33" s="5" t="n">
        <v>30</v>
      </c>
      <c r="D33" s="5" t="n">
        <v>143</v>
      </c>
    </row>
    <row r="34" spans="1:5">
      <c r="A34" s="4" t="s">
        <v>388</v>
      </c>
      <c r="C34" s="5" t="n">
        <v>8</v>
      </c>
      <c r="E34" s="5" t="n">
        <v>41</v>
      </c>
    </row>
    <row r="35" spans="1:5">
      <c r="A35" s="4" t="s">
        <v>390</v>
      </c>
    </row>
    <row r="36" spans="1:5">
      <c r="A36" s="3" t="s">
        <v>345</v>
      </c>
    </row>
    <row r="37" spans="1:5">
      <c r="A37" s="4" t="s">
        <v>380</v>
      </c>
      <c r="B37" s="5" t="n">
        <v>171</v>
      </c>
      <c r="D37" s="5" t="n">
        <v>147</v>
      </c>
    </row>
    <row r="38" spans="1:5">
      <c r="A38" s="4" t="s">
        <v>381</v>
      </c>
      <c r="B38" s="5" t="n">
        <v>49</v>
      </c>
      <c r="D38" s="5" t="n">
        <v>24</v>
      </c>
    </row>
    <row r="39" spans="1:5">
      <c r="A39" s="4" t="s">
        <v>382</v>
      </c>
      <c r="D39" s="4" t="s">
        <v>41</v>
      </c>
    </row>
    <row r="40" spans="1:5">
      <c r="A40" s="4" t="s">
        <v>383</v>
      </c>
      <c r="B40" s="5" t="n">
        <v>220</v>
      </c>
      <c r="D40" s="5" t="n">
        <v>171</v>
      </c>
    </row>
    <row r="41" spans="1:5">
      <c r="A41" s="4" t="s">
        <v>384</v>
      </c>
      <c r="B41" s="5" t="n">
        <v>31</v>
      </c>
      <c r="D41" s="5" t="n">
        <v>18</v>
      </c>
    </row>
    <row r="42" spans="1:5">
      <c r="A42" s="4" t="s">
        <v>385</v>
      </c>
      <c r="B42" s="5" t="n">
        <v>14</v>
      </c>
      <c r="D42" s="5" t="n">
        <v>13</v>
      </c>
    </row>
    <row r="43" spans="1:5">
      <c r="A43" s="4" t="s">
        <v>386</v>
      </c>
      <c r="B43" s="5" t="n">
        <v>45</v>
      </c>
      <c r="D43" s="5" t="n">
        <v>31</v>
      </c>
    </row>
    <row r="44" spans="1:5">
      <c r="A44" s="4" t="s">
        <v>387</v>
      </c>
      <c r="B44" s="5" t="n">
        <v>175</v>
      </c>
      <c r="D44" s="5" t="n">
        <v>140</v>
      </c>
    </row>
    <row r="45" spans="1:5">
      <c r="A45" s="4" t="s">
        <v>388</v>
      </c>
      <c r="C45" s="5" t="n">
        <v>46</v>
      </c>
      <c r="E45" s="5" t="n">
        <v>40</v>
      </c>
    </row>
    <row r="46" spans="1:5">
      <c r="A46" s="4" t="s">
        <v>391</v>
      </c>
    </row>
    <row r="47" spans="1:5">
      <c r="A47" s="3" t="s">
        <v>345</v>
      </c>
    </row>
    <row r="48" spans="1:5">
      <c r="A48" s="4" t="s">
        <v>380</v>
      </c>
      <c r="B48" s="5" t="n">
        <v>295</v>
      </c>
      <c r="D48" s="5" t="n">
        <v>232</v>
      </c>
    </row>
    <row r="49" spans="1:5">
      <c r="A49" s="4" t="s">
        <v>381</v>
      </c>
      <c r="B49" s="5" t="n">
        <v>64</v>
      </c>
      <c r="D49" s="5" t="n">
        <v>65</v>
      </c>
    </row>
    <row r="50" spans="1:5">
      <c r="A50" s="4" t="s">
        <v>382</v>
      </c>
      <c r="D50" s="5" t="n">
        <v>-2</v>
      </c>
    </row>
    <row r="51" spans="1:5">
      <c r="A51" s="4" t="s">
        <v>383</v>
      </c>
      <c r="B51" s="5" t="n">
        <v>359</v>
      </c>
      <c r="D51" s="5" t="n">
        <v>295</v>
      </c>
    </row>
    <row r="52" spans="1:5">
      <c r="A52" s="4" t="s">
        <v>384</v>
      </c>
      <c r="B52" s="5" t="n">
        <v>182</v>
      </c>
      <c r="D52" s="5" t="n">
        <v>110</v>
      </c>
    </row>
    <row r="53" spans="1:5">
      <c r="A53" s="4" t="s">
        <v>385</v>
      </c>
      <c r="B53" s="5" t="n">
        <v>79</v>
      </c>
      <c r="D53" s="5" t="n">
        <v>72</v>
      </c>
    </row>
    <row r="54" spans="1:5">
      <c r="A54" s="4" t="s">
        <v>386</v>
      </c>
      <c r="B54" s="5" t="n">
        <v>261</v>
      </c>
      <c r="D54" s="5" t="n">
        <v>182</v>
      </c>
    </row>
    <row r="55" spans="1:5">
      <c r="A55" s="4" t="s">
        <v>387</v>
      </c>
      <c r="B55" s="6" t="n">
        <v>98</v>
      </c>
      <c r="D55" s="6" t="n">
        <v>113</v>
      </c>
    </row>
    <row r="56" spans="1:5">
      <c r="A56" s="4" t="s">
        <v>388</v>
      </c>
      <c r="C56" s="7" t="n">
        <v>27</v>
      </c>
      <c r="E56" s="7" t="n">
        <v>3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392</v>
      </c>
      <c r="C1" s="2" t="s">
        <v>35</v>
      </c>
      <c r="D1" s="2" t="s">
        <v>36</v>
      </c>
      <c r="E1" s="2" t="s">
        <v>37</v>
      </c>
    </row>
    <row r="2" spans="1:5">
      <c r="A2" s="3" t="s">
        <v>103</v>
      </c>
    </row>
    <row r="3" spans="1:5">
      <c r="A3" s="4" t="s">
        <v>393</v>
      </c>
      <c r="B3" s="4" t="s">
        <v>94</v>
      </c>
      <c r="C3" s="6" t="n">
        <v>2317</v>
      </c>
      <c r="E3" s="6" t="n">
        <v>1954</v>
      </c>
    </row>
    <row r="4" spans="1:5">
      <c r="A4" s="4" t="s">
        <v>394</v>
      </c>
      <c r="C4" s="5" t="n">
        <v>1499</v>
      </c>
      <c r="E4" s="5" t="n">
        <v>430</v>
      </c>
    </row>
    <row r="5" spans="1:5">
      <c r="A5" s="4" t="s">
        <v>395</v>
      </c>
      <c r="C5" s="5" t="n">
        <v>196</v>
      </c>
      <c r="E5" s="5" t="n">
        <v>12</v>
      </c>
    </row>
    <row r="6" spans="1:5">
      <c r="A6" s="4" t="s">
        <v>52</v>
      </c>
      <c r="C6" s="6" t="n">
        <v>4012</v>
      </c>
      <c r="E6" s="6" t="n">
        <v>2396</v>
      </c>
    </row>
    <row r="7" spans="1:5">
      <c r="A7" s="4" t="s">
        <v>340</v>
      </c>
    </row>
    <row r="8" spans="1:5">
      <c r="A8" s="3" t="s">
        <v>103</v>
      </c>
    </row>
    <row r="9" spans="1:5">
      <c r="A9" s="4" t="s">
        <v>396</v>
      </c>
      <c r="B9" s="4" t="s">
        <v>94</v>
      </c>
      <c r="D9" s="7" t="n">
        <v>618</v>
      </c>
    </row>
    <row r="10" spans="1:5">
      <c r="A10" s="4" t="s">
        <v>397</v>
      </c>
      <c r="D10" s="5" t="n">
        <v>400</v>
      </c>
    </row>
    <row r="11" spans="1:5">
      <c r="A11" s="4" t="s">
        <v>398</v>
      </c>
      <c r="D11" s="5" t="n">
        <v>52</v>
      </c>
    </row>
    <row r="12" spans="1:5">
      <c r="A12" s="4" t="s">
        <v>76</v>
      </c>
      <c r="D12" s="7" t="n">
        <v>1070</v>
      </c>
    </row>
    <row r="13" spans="1:5"/>
    <row r="14" spans="1:5">
      <c r="A14" s="4" t="s">
        <v>94</v>
      </c>
      <c r="B14" s="4" t="s">
        <v>399</v>
      </c>
    </row>
  </sheetData>
  <mergeCells count="3">
    <mergeCell ref="A1:B1"/>
    <mergeCell ref="A13:D13"/>
    <mergeCell ref="B14:D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70"/>
    <col customWidth="1" max="3" min="3" width="16"/>
    <col customWidth="1" max="4" min="4" width="14"/>
  </cols>
  <sheetData>
    <row r="1" spans="1:4">
      <c r="A1" s="1" t="s">
        <v>400</v>
      </c>
      <c r="C1" s="2" t="s">
        <v>1</v>
      </c>
    </row>
    <row r="2" spans="1:4">
      <c r="C2" s="2" t="s">
        <v>211</v>
      </c>
      <c r="D2" s="2" t="s">
        <v>357</v>
      </c>
    </row>
    <row r="3" spans="1:4">
      <c r="A3" s="3" t="s">
        <v>401</v>
      </c>
    </row>
    <row r="4" spans="1:4">
      <c r="A4" s="4" t="s">
        <v>402</v>
      </c>
      <c r="B4" s="4" t="s">
        <v>94</v>
      </c>
      <c r="C4" s="5" t="n">
        <v>120185659</v>
      </c>
      <c r="D4" s="5" t="n">
        <v>107628485</v>
      </c>
    </row>
    <row r="5" spans="1:4">
      <c r="A5" s="4" t="s">
        <v>403</v>
      </c>
      <c r="C5" s="5" t="n">
        <v>9696960</v>
      </c>
      <c r="D5" s="5" t="n">
        <v>10622720</v>
      </c>
    </row>
    <row r="6" spans="1:4">
      <c r="A6" s="4" t="s">
        <v>404</v>
      </c>
      <c r="C6" s="5" t="n">
        <v>310180</v>
      </c>
      <c r="D6" s="5" t="n">
        <v>1484154</v>
      </c>
    </row>
    <row r="7" spans="1:4">
      <c r="A7" s="4" t="s">
        <v>405</v>
      </c>
      <c r="C7" s="5" t="n">
        <v>222000</v>
      </c>
      <c r="D7" s="5" t="n">
        <v>450300</v>
      </c>
    </row>
    <row r="8" spans="1:4">
      <c r="A8" s="4" t="s">
        <v>402</v>
      </c>
      <c r="B8" s="4" t="s">
        <v>94</v>
      </c>
      <c r="C8" s="5" t="n">
        <v>130414799</v>
      </c>
      <c r="D8" s="5" t="n">
        <v>120185659</v>
      </c>
    </row>
    <row r="9" spans="1:4"/>
    <row r="10" spans="1:4">
      <c r="A10" s="4" t="s">
        <v>94</v>
      </c>
      <c r="B10" s="4" t="s">
        <v>97</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77"/>
    <col customWidth="1" max="3" min="3" width="31"/>
    <col customWidth="1" max="4" min="4" width="80"/>
    <col customWidth="1" max="5" min="5" width="20"/>
    <col customWidth="1" max="6" min="6" width="80"/>
    <col customWidth="1" max="7" min="7" width="19"/>
    <col customWidth="1" max="8" min="8" width="27"/>
    <col customWidth="1" max="9" min="9" width="24"/>
    <col customWidth="1" max="10" min="10" width="76"/>
    <col customWidth="1" max="11" min="11" width="31"/>
    <col customWidth="1" max="12" min="12" width="31"/>
    <col customWidth="1" max="13" min="13" width="20"/>
    <col customWidth="1" max="14" min="14" width="27"/>
    <col customWidth="1" max="15" min="15" width="27"/>
    <col customWidth="1" max="16" min="16" width="27"/>
    <col customWidth="1" max="17" min="17" width="21"/>
  </cols>
  <sheetData>
    <row r="1" spans="1:17">
      <c r="A1" s="1" t="s">
        <v>406</v>
      </c>
      <c r="B1" s="2" t="s">
        <v>407</v>
      </c>
      <c r="C1" s="2" t="s">
        <v>408</v>
      </c>
      <c r="D1" s="2" t="s">
        <v>409</v>
      </c>
      <c r="E1" s="2" t="s">
        <v>410</v>
      </c>
      <c r="F1" s="2" t="s">
        <v>411</v>
      </c>
      <c r="G1" s="2" t="s">
        <v>412</v>
      </c>
      <c r="H1" s="2" t="s">
        <v>413</v>
      </c>
      <c r="I1" s="2" t="s">
        <v>414</v>
      </c>
      <c r="J1" s="2" t="s">
        <v>415</v>
      </c>
      <c r="K1" s="2" t="s">
        <v>416</v>
      </c>
      <c r="L1" s="2" t="s">
        <v>417</v>
      </c>
      <c r="M1" s="2" t="s">
        <v>418</v>
      </c>
      <c r="N1" s="2" t="s">
        <v>419</v>
      </c>
      <c r="O1" s="2" t="s">
        <v>420</v>
      </c>
      <c r="P1" s="2" t="s">
        <v>421</v>
      </c>
      <c r="Q1" s="2" t="s">
        <v>150</v>
      </c>
    </row>
    <row r="2" spans="1:17">
      <c r="A2" s="3" t="s">
        <v>422</v>
      </c>
    </row>
    <row r="3" spans="1:17">
      <c r="A3" s="4" t="s">
        <v>423</v>
      </c>
      <c r="B3" s="6" t="n">
        <v>11695</v>
      </c>
      <c r="J3" s="6" t="n">
        <v>10024</v>
      </c>
    </row>
    <row r="4" spans="1:17">
      <c r="A4" s="4" t="s">
        <v>424</v>
      </c>
      <c r="M4" s="5" t="n">
        <v>1</v>
      </c>
    </row>
    <row r="5" spans="1:17">
      <c r="A5" s="4" t="s">
        <v>425</v>
      </c>
      <c r="M5" s="5" t="n">
        <v>516574</v>
      </c>
    </row>
    <row r="6" spans="1:17">
      <c r="A6" s="4" t="s">
        <v>426</v>
      </c>
      <c r="N6" s="6" t="n">
        <v>400</v>
      </c>
      <c r="P6" s="6" t="n">
        <v>1432</v>
      </c>
      <c r="Q6" s="6" t="n">
        <v>7</v>
      </c>
    </row>
    <row r="7" spans="1:17">
      <c r="A7" s="4" t="s">
        <v>427</v>
      </c>
      <c r="H7" s="6" t="n">
        <v>8000</v>
      </c>
    </row>
    <row r="8" spans="1:17">
      <c r="A8" s="4" t="s">
        <v>428</v>
      </c>
      <c r="H8" s="5" t="n">
        <v>1927801</v>
      </c>
    </row>
    <row r="9" spans="1:17">
      <c r="A9" s="4" t="s">
        <v>429</v>
      </c>
      <c r="H9" s="4" t="s">
        <v>430</v>
      </c>
    </row>
    <row r="10" spans="1:17">
      <c r="A10" s="4" t="s">
        <v>431</v>
      </c>
      <c r="G10" s="5" t="n">
        <v>287769</v>
      </c>
    </row>
    <row r="11" spans="1:17">
      <c r="A11" s="4" t="s">
        <v>432</v>
      </c>
      <c r="B11" s="5" t="n">
        <v>15214</v>
      </c>
      <c r="F11" s="6" t="n">
        <v>32107</v>
      </c>
      <c r="J11" s="5" t="n">
        <v>13620</v>
      </c>
      <c r="Q11" s="4" t="s">
        <v>41</v>
      </c>
    </row>
    <row r="12" spans="1:17">
      <c r="A12" s="4" t="s">
        <v>433</v>
      </c>
      <c r="G12" s="5" t="n">
        <v>95923</v>
      </c>
    </row>
    <row r="13" spans="1:17">
      <c r="A13" s="4" t="s">
        <v>183</v>
      </c>
      <c r="B13" s="5" t="n">
        <v>13970</v>
      </c>
      <c r="F13" s="5" t="n">
        <v>25820</v>
      </c>
      <c r="J13" s="5" t="n">
        <v>11865</v>
      </c>
    </row>
    <row r="14" spans="1:17">
      <c r="A14" s="4" t="s">
        <v>434</v>
      </c>
      <c r="B14" s="6" t="n">
        <v>2481</v>
      </c>
      <c r="C14" s="6" t="n">
        <v>2481</v>
      </c>
      <c r="F14" s="5" t="n">
        <v>3173</v>
      </c>
      <c r="J14" s="6" t="n">
        <v>2113</v>
      </c>
      <c r="K14" s="6" t="n">
        <v>2113</v>
      </c>
    </row>
    <row r="15" spans="1:17">
      <c r="A15" s="4" t="s">
        <v>435</v>
      </c>
      <c r="F15" s="6" t="n">
        <v>23269</v>
      </c>
    </row>
    <row r="16" spans="1:17">
      <c r="A16" s="4" t="s">
        <v>110</v>
      </c>
      <c r="N16" s="6" t="n">
        <v>-20</v>
      </c>
      <c r="P16" s="6" t="n">
        <v>-3892</v>
      </c>
      <c r="Q16" s="6" t="n">
        <v>-33</v>
      </c>
    </row>
    <row r="17" spans="1:17">
      <c r="A17" s="4" t="s">
        <v>436</v>
      </c>
      <c r="H17" s="5" t="n">
        <v>5783437</v>
      </c>
    </row>
    <row r="18" spans="1:17">
      <c r="A18" s="4" t="s">
        <v>437</v>
      </c>
      <c r="B18" s="5" t="n">
        <v>265568</v>
      </c>
      <c r="J18" s="5" t="n">
        <v>266667</v>
      </c>
    </row>
    <row r="19" spans="1:17">
      <c r="A19" s="4" t="s">
        <v>438</v>
      </c>
      <c r="D19" s="4" t="s">
        <v>439</v>
      </c>
    </row>
    <row r="20" spans="1:17">
      <c r="A20" s="4" t="s">
        <v>440</v>
      </c>
      <c r="B20" s="5" t="n">
        <v>531136</v>
      </c>
      <c r="J20" s="5" t="n">
        <v>484848</v>
      </c>
    </row>
    <row r="21" spans="1:17">
      <c r="A21" s="4" t="s">
        <v>441</v>
      </c>
      <c r="J21" s="5" t="n">
        <v>266667</v>
      </c>
    </row>
    <row r="22" spans="1:17">
      <c r="A22" s="4" t="s">
        <v>442</v>
      </c>
      <c r="C22" s="9" t="n">
        <v>8.1</v>
      </c>
      <c r="K22" s="9" t="n">
        <v>8.25</v>
      </c>
    </row>
    <row r="23" spans="1:17">
      <c r="A23" s="4" t="s">
        <v>443</v>
      </c>
      <c r="F23" s="5" t="n">
        <v>969231</v>
      </c>
    </row>
    <row r="24" spans="1:17">
      <c r="A24" s="4" t="s">
        <v>444</v>
      </c>
      <c r="F24" s="5" t="n">
        <v>1292308</v>
      </c>
    </row>
    <row r="25" spans="1:17">
      <c r="A25" s="4" t="s">
        <v>445</v>
      </c>
      <c r="F25" s="4" t="s">
        <v>446</v>
      </c>
    </row>
    <row r="26" spans="1:17">
      <c r="A26" s="4" t="s">
        <v>447</v>
      </c>
      <c r="I26" s="12" t="n">
        <v>2.1</v>
      </c>
    </row>
    <row r="27" spans="1:17">
      <c r="A27" s="4" t="s">
        <v>96</v>
      </c>
      <c r="N27" s="5" t="n">
        <v>2641693</v>
      </c>
      <c r="O27" s="5" t="n">
        <v>2641693</v>
      </c>
      <c r="P27" s="5" t="n">
        <v>2641693</v>
      </c>
    </row>
    <row r="28" spans="1:17">
      <c r="A28" s="4" t="s">
        <v>448</v>
      </c>
      <c r="J28" s="6" t="n">
        <v>1755</v>
      </c>
    </row>
    <row r="29" spans="1:17">
      <c r="A29" s="4" t="s">
        <v>449</v>
      </c>
    </row>
    <row r="30" spans="1:17">
      <c r="A30" s="3" t="s">
        <v>422</v>
      </c>
    </row>
    <row r="31" spans="1:17">
      <c r="A31" s="4" t="s">
        <v>450</v>
      </c>
      <c r="L31" s="6" t="n">
        <v>3033</v>
      </c>
    </row>
    <row r="32" spans="1:17">
      <c r="A32" s="4" t="s">
        <v>451</v>
      </c>
      <c r="L32" s="8" t="n">
        <v>1.286</v>
      </c>
    </row>
    <row r="33" spans="1:17">
      <c r="A33" s="4" t="s">
        <v>340</v>
      </c>
    </row>
    <row r="34" spans="1:17">
      <c r="A34" s="3" t="s">
        <v>422</v>
      </c>
    </row>
    <row r="35" spans="1:17">
      <c r="A35" s="4" t="s">
        <v>122</v>
      </c>
      <c r="O35" s="7" t="n">
        <v>-6</v>
      </c>
    </row>
    <row r="36" spans="1:17">
      <c r="A36" s="4" t="s">
        <v>452</v>
      </c>
      <c r="B36" s="6" t="n">
        <v>140</v>
      </c>
      <c r="J36" s="6" t="n">
        <v>323</v>
      </c>
    </row>
    <row r="37" spans="1:17">
      <c r="A37" s="4" t="s">
        <v>453</v>
      </c>
    </row>
    <row r="38" spans="1:17">
      <c r="A38" s="3" t="s">
        <v>422</v>
      </c>
    </row>
    <row r="39" spans="1:17">
      <c r="A39" s="4" t="s">
        <v>443</v>
      </c>
      <c r="F39" s="5" t="n">
        <v>145385</v>
      </c>
    </row>
    <row r="40" spans="1:17">
      <c r="A40" s="4" t="s">
        <v>444</v>
      </c>
      <c r="F40" s="5" t="n">
        <v>193846</v>
      </c>
    </row>
    <row r="41" spans="1:17">
      <c r="A41" s="4" t="s">
        <v>445</v>
      </c>
      <c r="F41" s="4" t="s">
        <v>454</v>
      </c>
    </row>
    <row r="42" spans="1:17">
      <c r="A42" s="4" t="s">
        <v>455</v>
      </c>
      <c r="F42" s="5" t="n">
        <v>65890</v>
      </c>
    </row>
    <row r="43" spans="1:17">
      <c r="A43" s="4" t="s">
        <v>456</v>
      </c>
    </row>
    <row r="44" spans="1:17">
      <c r="A44" s="3" t="s">
        <v>422</v>
      </c>
    </row>
    <row r="45" spans="1:17">
      <c r="A45" s="4" t="s">
        <v>429</v>
      </c>
      <c r="B45" s="4" t="s">
        <v>457</v>
      </c>
      <c r="J45" s="4" t="s">
        <v>457</v>
      </c>
    </row>
    <row r="46" spans="1:17">
      <c r="A46" s="4" t="s">
        <v>183</v>
      </c>
      <c r="B46" s="6" t="n">
        <v>204</v>
      </c>
      <c r="J46" s="6" t="n">
        <v>272</v>
      </c>
    </row>
    <row r="47" spans="1:17">
      <c r="A47" s="4" t="s">
        <v>458</v>
      </c>
      <c r="F47" s="5" t="n">
        <v>77538</v>
      </c>
    </row>
    <row r="48" spans="1:17">
      <c r="A48" s="4" t="s">
        <v>459</v>
      </c>
      <c r="F48" s="4" t="s">
        <v>460</v>
      </c>
    </row>
    <row r="49" spans="1:17">
      <c r="A49" s="4" t="s">
        <v>441</v>
      </c>
      <c r="B49" s="5" t="n">
        <v>7492</v>
      </c>
      <c r="E49" s="5" t="n">
        <v>61487</v>
      </c>
      <c r="J49" s="5" t="n">
        <v>24242</v>
      </c>
    </row>
    <row r="50" spans="1:17">
      <c r="A50" s="4" t="s">
        <v>445</v>
      </c>
      <c r="B50" s="4" t="s">
        <v>461</v>
      </c>
      <c r="J50" s="4" t="s">
        <v>462</v>
      </c>
    </row>
    <row r="51" spans="1:17">
      <c r="A51" s="4" t="s">
        <v>463</v>
      </c>
    </row>
    <row r="52" spans="1:17">
      <c r="A52" s="3" t="s">
        <v>422</v>
      </c>
    </row>
    <row r="53" spans="1:17">
      <c r="A53" s="4" t="s">
        <v>447</v>
      </c>
      <c r="C53" s="9" t="n">
        <v>12.07</v>
      </c>
      <c r="K53" s="6" t="n">
        <v>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64</v>
      </c>
      <c r="B1" s="2" t="s">
        <v>1</v>
      </c>
    </row>
    <row r="2" spans="1:5">
      <c r="B2" s="2" t="s">
        <v>35</v>
      </c>
      <c r="C2" s="2" t="s">
        <v>36</v>
      </c>
      <c r="D2" s="2" t="s">
        <v>37</v>
      </c>
      <c r="E2" s="2" t="s">
        <v>150</v>
      </c>
    </row>
    <row r="3" spans="1:5">
      <c r="A3" s="3" t="s">
        <v>103</v>
      </c>
    </row>
    <row r="4" spans="1:5">
      <c r="A4" s="4" t="s">
        <v>465</v>
      </c>
      <c r="B4" s="6" t="n">
        <v>807</v>
      </c>
      <c r="D4" s="6" t="n">
        <v>1940</v>
      </c>
      <c r="E4" s="6" t="n">
        <v>253</v>
      </c>
    </row>
    <row r="5" spans="1:5">
      <c r="A5" s="4" t="s">
        <v>466</v>
      </c>
      <c r="B5" s="5" t="n">
        <v>3730</v>
      </c>
      <c r="D5" s="5" t="n">
        <v>3444</v>
      </c>
      <c r="E5" s="5" t="n">
        <v>1299</v>
      </c>
    </row>
    <row r="6" spans="1:5">
      <c r="A6" s="4" t="s">
        <v>467</v>
      </c>
      <c r="B6" s="6" t="n">
        <v>4537</v>
      </c>
      <c r="D6" s="6" t="n">
        <v>5384</v>
      </c>
      <c r="E6" s="6" t="n">
        <v>1552</v>
      </c>
    </row>
    <row r="7" spans="1:5">
      <c r="A7" s="4" t="s">
        <v>340</v>
      </c>
    </row>
    <row r="8" spans="1:5">
      <c r="A8" s="3" t="s">
        <v>103</v>
      </c>
    </row>
    <row r="9" spans="1:5">
      <c r="A9" s="4" t="s">
        <v>468</v>
      </c>
      <c r="C9" s="7" t="n">
        <v>215</v>
      </c>
    </row>
    <row r="10" spans="1:5">
      <c r="A10" s="4" t="s">
        <v>469</v>
      </c>
      <c r="C10" s="5" t="n">
        <v>996</v>
      </c>
    </row>
    <row r="11" spans="1:5">
      <c r="A11" s="4" t="s">
        <v>470</v>
      </c>
      <c r="C11" s="7" t="n">
        <v>1211</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8</v>
      </c>
      <c r="B1" s="2" t="s">
        <v>1</v>
      </c>
    </row>
    <row r="2" spans="1:5">
      <c r="B2" s="2" t="s">
        <v>99</v>
      </c>
      <c r="C2" s="2" t="s">
        <v>100</v>
      </c>
      <c r="D2" s="2" t="s">
        <v>101</v>
      </c>
      <c r="E2" s="2" t="s">
        <v>102</v>
      </c>
    </row>
    <row r="3" spans="1:5">
      <c r="A3" s="3" t="s">
        <v>103</v>
      </c>
    </row>
    <row r="4" spans="1:5">
      <c r="A4" s="4" t="s">
        <v>104</v>
      </c>
      <c r="B4" s="6" t="n">
        <v>13513</v>
      </c>
      <c r="D4" s="6" t="n">
        <v>11503</v>
      </c>
      <c r="E4" s="6" t="n">
        <v>8256</v>
      </c>
    </row>
    <row r="5" spans="1:5">
      <c r="A5" s="4" t="s">
        <v>105</v>
      </c>
      <c r="B5" s="5" t="n">
        <v>15734</v>
      </c>
      <c r="D5" s="5" t="n">
        <v>12930</v>
      </c>
      <c r="E5" s="5" t="n">
        <v>7968</v>
      </c>
    </row>
    <row r="6" spans="1:5">
      <c r="A6" s="4" t="s">
        <v>106</v>
      </c>
      <c r="B6" s="4" t="s">
        <v>41</v>
      </c>
      <c r="D6" s="4" t="s">
        <v>41</v>
      </c>
      <c r="E6" s="5" t="n">
        <v>-280</v>
      </c>
    </row>
    <row r="7" spans="1:5">
      <c r="A7" s="4" t="s">
        <v>107</v>
      </c>
      <c r="B7" s="5" t="n">
        <v>29247</v>
      </c>
      <c r="D7" s="5" t="n">
        <v>24433</v>
      </c>
      <c r="E7" s="5" t="n">
        <v>15944</v>
      </c>
    </row>
    <row r="8" spans="1:5">
      <c r="A8" s="4" t="s">
        <v>108</v>
      </c>
      <c r="B8" s="5" t="n">
        <v>29247</v>
      </c>
      <c r="D8" s="5" t="n">
        <v>24433</v>
      </c>
      <c r="E8" s="5" t="n">
        <v>15944</v>
      </c>
    </row>
    <row r="9" spans="1:5">
      <c r="A9" s="4" t="s">
        <v>109</v>
      </c>
      <c r="B9" s="5" t="n">
        <v>-9154</v>
      </c>
      <c r="D9" s="5" t="n">
        <v>-101</v>
      </c>
      <c r="E9" s="5" t="n">
        <v>-660</v>
      </c>
    </row>
    <row r="10" spans="1:5">
      <c r="A10" s="4" t="s">
        <v>110</v>
      </c>
      <c r="B10" s="5" t="n">
        <v>20</v>
      </c>
      <c r="D10" s="5" t="n">
        <v>3892</v>
      </c>
      <c r="E10" s="5" t="n">
        <v>33</v>
      </c>
    </row>
    <row r="11" spans="1:5">
      <c r="A11" s="4" t="s">
        <v>111</v>
      </c>
      <c r="B11" s="6" t="n">
        <v>20113</v>
      </c>
      <c r="D11" s="6" t="n">
        <v>28224</v>
      </c>
      <c r="E11" s="6" t="n">
        <v>15317</v>
      </c>
    </row>
    <row r="12" spans="1:5">
      <c r="A12" s="3" t="s">
        <v>112</v>
      </c>
    </row>
    <row r="13" spans="1:5">
      <c r="A13" s="4" t="s">
        <v>113</v>
      </c>
      <c r="B13" s="8" t="n">
        <v>0.155</v>
      </c>
      <c r="D13" s="8" t="n">
        <v>0.252</v>
      </c>
      <c r="E13" s="8" t="n">
        <v>0.168</v>
      </c>
    </row>
    <row r="14" spans="1:5">
      <c r="A14" s="4" t="s">
        <v>114</v>
      </c>
      <c r="B14" s="9" t="n">
        <v>3.11</v>
      </c>
      <c r="D14" s="9" t="n">
        <v>5.04</v>
      </c>
      <c r="E14" s="9" t="n">
        <v>3.36</v>
      </c>
    </row>
    <row r="15" spans="1:5">
      <c r="A15" s="4" t="s">
        <v>115</v>
      </c>
      <c r="B15" s="5" t="n">
        <v>129426091</v>
      </c>
      <c r="C15" s="5" t="n">
        <v>129426091</v>
      </c>
      <c r="D15" s="5" t="n">
        <v>111968663</v>
      </c>
      <c r="E15" s="5" t="n">
        <v>91128516</v>
      </c>
    </row>
    <row r="16" spans="1:5">
      <c r="A16" s="4" t="s">
        <v>65</v>
      </c>
    </row>
    <row r="17" spans="1:5">
      <c r="A17" s="3" t="s">
        <v>103</v>
      </c>
    </row>
    <row r="18" spans="1:5">
      <c r="A18" s="4" t="s">
        <v>116</v>
      </c>
      <c r="C18" s="7" t="n">
        <v>3605</v>
      </c>
    </row>
    <row r="19" spans="1:5">
      <c r="A19" s="4" t="s">
        <v>117</v>
      </c>
      <c r="C19" s="5" t="n">
        <v>4198</v>
      </c>
    </row>
    <row r="20" spans="1:5">
      <c r="A20" s="4" t="s">
        <v>118</v>
      </c>
      <c r="C20" s="4" t="s">
        <v>41</v>
      </c>
    </row>
    <row r="21" spans="1:5">
      <c r="A21" s="4" t="s">
        <v>119</v>
      </c>
      <c r="C21" s="5" t="n">
        <v>7803</v>
      </c>
    </row>
    <row r="22" spans="1:5">
      <c r="A22" s="4" t="s">
        <v>120</v>
      </c>
      <c r="C22" s="5" t="n">
        <v>7803</v>
      </c>
    </row>
    <row r="23" spans="1:5">
      <c r="A23" s="4" t="s">
        <v>121</v>
      </c>
      <c r="C23" s="5" t="n">
        <v>-2442</v>
      </c>
    </row>
    <row r="24" spans="1:5">
      <c r="A24" s="4" t="s">
        <v>122</v>
      </c>
      <c r="C24" s="5" t="n">
        <v>6</v>
      </c>
    </row>
    <row r="25" spans="1:5">
      <c r="A25" s="4" t="s">
        <v>123</v>
      </c>
      <c r="C25" s="7" t="n">
        <v>5367</v>
      </c>
    </row>
    <row r="26" spans="1:5">
      <c r="A26" s="3" t="s">
        <v>112</v>
      </c>
    </row>
    <row r="27" spans="1:5">
      <c r="A27" s="4" t="s">
        <v>124</v>
      </c>
      <c r="C27" s="10" t="n">
        <v>0.041</v>
      </c>
    </row>
    <row r="28" spans="1:5">
      <c r="A28" s="4" t="s">
        <v>125</v>
      </c>
      <c r="C28" s="11" t="n">
        <v>0.82</v>
      </c>
    </row>
    <row r="29" spans="1:5">
      <c r="A29" s="4" t="s">
        <v>115</v>
      </c>
      <c r="B29" s="5" t="n">
        <v>129426091</v>
      </c>
      <c r="C29" s="5" t="n">
        <v>12942609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1</v>
      </c>
      <c r="B1" s="2" t="s">
        <v>1</v>
      </c>
    </row>
    <row r="2" spans="1:3">
      <c r="B2" s="2" t="s">
        <v>211</v>
      </c>
      <c r="C2" s="2" t="s">
        <v>357</v>
      </c>
    </row>
    <row r="3" spans="1:3">
      <c r="A3" s="3" t="s">
        <v>248</v>
      </c>
    </row>
    <row r="4" spans="1:3">
      <c r="A4" s="4" t="s">
        <v>472</v>
      </c>
      <c r="B4" s="5" t="n">
        <v>10752668</v>
      </c>
      <c r="C4" s="5" t="n">
        <v>5979973</v>
      </c>
    </row>
    <row r="5" spans="1:3">
      <c r="A5" s="4" t="s">
        <v>473</v>
      </c>
      <c r="B5" s="5" t="n">
        <v>-310180</v>
      </c>
      <c r="C5" s="5" t="n">
        <v>-696980</v>
      </c>
    </row>
    <row r="6" spans="1:3">
      <c r="A6" s="4" t="s">
        <v>474</v>
      </c>
      <c r="B6" s="5" t="n">
        <v>-170375</v>
      </c>
      <c r="C6" s="5" t="n">
        <v>-166667</v>
      </c>
    </row>
    <row r="7" spans="1:3">
      <c r="A7" s="4" t="s">
        <v>475</v>
      </c>
      <c r="B7" s="5" t="n">
        <v>-693756</v>
      </c>
      <c r="C7" s="5" t="n">
        <v>-726512</v>
      </c>
    </row>
    <row r="8" spans="1:3">
      <c r="A8" s="4" t="s">
        <v>476</v>
      </c>
      <c r="B8" s="5" t="n">
        <v>3435790</v>
      </c>
      <c r="C8" s="5" t="n">
        <v>6362854</v>
      </c>
    </row>
    <row r="9" spans="1:3">
      <c r="A9" s="4" t="s">
        <v>477</v>
      </c>
      <c r="B9" s="5" t="n">
        <v>13014147</v>
      </c>
      <c r="C9" s="5" t="n">
        <v>10752668</v>
      </c>
    </row>
    <row r="10" spans="1:3">
      <c r="A10" s="4" t="s">
        <v>478</v>
      </c>
      <c r="B10" s="9" t="n">
        <v>1.18</v>
      </c>
      <c r="C10" s="9" t="n">
        <v>1.25</v>
      </c>
    </row>
    <row r="11" spans="1:3">
      <c r="A11" s="4" t="s">
        <v>479</v>
      </c>
      <c r="B11" s="13" t="n">
        <v>1.29</v>
      </c>
      <c r="C11" s="13" t="n">
        <v>1.16</v>
      </c>
    </row>
    <row r="12" spans="1:3">
      <c r="A12" s="4" t="s">
        <v>480</v>
      </c>
      <c r="B12" s="13" t="n">
        <v>1.34</v>
      </c>
      <c r="C12" s="13" t="n">
        <v>0.63</v>
      </c>
    </row>
    <row r="13" spans="1:3">
      <c r="A13" s="4" t="s">
        <v>481</v>
      </c>
      <c r="B13" s="13" t="n">
        <v>1.39</v>
      </c>
      <c r="C13" s="13" t="n">
        <v>1.69</v>
      </c>
    </row>
    <row r="14" spans="1:3">
      <c r="A14" s="4" t="s">
        <v>482</v>
      </c>
      <c r="B14" s="13" t="n">
        <v>1.21</v>
      </c>
      <c r="C14" s="13" t="n">
        <v>1.16</v>
      </c>
    </row>
    <row r="15" spans="1:3">
      <c r="A15" s="4" t="s">
        <v>483</v>
      </c>
      <c r="B15" s="9" t="n">
        <v>1.18</v>
      </c>
      <c r="C15" s="9" t="n">
        <v>1.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30"/>
  </cols>
  <sheetData>
    <row r="1" spans="1:2">
      <c r="A1" s="1" t="s">
        <v>484</v>
      </c>
      <c r="B1" s="2" t="s">
        <v>1</v>
      </c>
    </row>
    <row r="2" spans="1:2">
      <c r="B2" s="2" t="s">
        <v>88</v>
      </c>
    </row>
    <row r="3" spans="1:2">
      <c r="A3" s="3" t="s">
        <v>485</v>
      </c>
    </row>
    <row r="4" spans="1:2">
      <c r="A4" s="4" t="s">
        <v>486</v>
      </c>
      <c r="B4" s="5" t="n">
        <v>13014147</v>
      </c>
    </row>
    <row r="5" spans="1:2">
      <c r="A5" s="4" t="s">
        <v>487</v>
      </c>
      <c r="B5" s="4" t="s">
        <v>488</v>
      </c>
    </row>
    <row r="6" spans="1:2">
      <c r="A6" s="4" t="s">
        <v>489</v>
      </c>
      <c r="B6" s="5" t="n">
        <v>5536637</v>
      </c>
    </row>
    <row r="7" spans="1:2">
      <c r="A7" s="4" t="s">
        <v>487</v>
      </c>
      <c r="B7" s="4" t="s">
        <v>490</v>
      </c>
    </row>
    <row r="8" spans="1:2">
      <c r="A8" s="4" t="s">
        <v>491</v>
      </c>
    </row>
    <row r="9" spans="1:2">
      <c r="A9" s="3" t="s">
        <v>485</v>
      </c>
    </row>
    <row r="10" spans="1:2">
      <c r="A10" s="4" t="s">
        <v>492</v>
      </c>
      <c r="B10" s="10" t="n">
        <v>0.001</v>
      </c>
    </row>
    <row r="11" spans="1:2">
      <c r="A11" s="4" t="s">
        <v>493</v>
      </c>
      <c r="B11" s="11" t="n">
        <v>1.35</v>
      </c>
    </row>
    <row r="12" spans="1:2">
      <c r="A12" s="4" t="s">
        <v>486</v>
      </c>
      <c r="B12" s="5" t="n">
        <v>10129937</v>
      </c>
    </row>
    <row r="13" spans="1:2">
      <c r="A13" s="4" t="s">
        <v>487</v>
      </c>
      <c r="B13" s="4" t="s">
        <v>494</v>
      </c>
    </row>
    <row r="14" spans="1:2">
      <c r="A14" s="4" t="s">
        <v>489</v>
      </c>
      <c r="B14" s="5" t="n">
        <v>3802949</v>
      </c>
    </row>
    <row r="15" spans="1:2">
      <c r="A15" s="4" t="s">
        <v>487</v>
      </c>
      <c r="B15" s="4" t="s">
        <v>495</v>
      </c>
    </row>
    <row r="16" spans="1:2">
      <c r="A16" s="4" t="s">
        <v>496</v>
      </c>
    </row>
    <row r="17" spans="1:2">
      <c r="A17" s="3" t="s">
        <v>485</v>
      </c>
    </row>
    <row r="18" spans="1:2">
      <c r="A18" s="4" t="s">
        <v>492</v>
      </c>
      <c r="B18" s="11" t="n">
        <v>1.35</v>
      </c>
    </row>
    <row r="19" spans="1:2">
      <c r="A19" s="4" t="s">
        <v>493</v>
      </c>
      <c r="B19" s="12" t="n">
        <v>1.8</v>
      </c>
    </row>
    <row r="20" spans="1:2">
      <c r="A20" s="4" t="s">
        <v>486</v>
      </c>
      <c r="B20" s="5" t="n">
        <v>2596210</v>
      </c>
    </row>
    <row r="21" spans="1:2">
      <c r="A21" s="4" t="s">
        <v>487</v>
      </c>
      <c r="B21" s="4" t="s">
        <v>490</v>
      </c>
    </row>
    <row r="22" spans="1:2">
      <c r="A22" s="4" t="s">
        <v>489</v>
      </c>
      <c r="B22" s="5" t="n">
        <v>1445688</v>
      </c>
    </row>
    <row r="23" spans="1:2">
      <c r="A23" s="4" t="s">
        <v>487</v>
      </c>
      <c r="B23" s="4" t="s">
        <v>497</v>
      </c>
    </row>
    <row r="24" spans="1:2">
      <c r="A24" s="4" t="s">
        <v>498</v>
      </c>
    </row>
    <row r="25" spans="1:2">
      <c r="A25" s="3" t="s">
        <v>485</v>
      </c>
    </row>
    <row r="26" spans="1:2">
      <c r="A26" s="4" t="s">
        <v>492</v>
      </c>
      <c r="B26" s="12" t="n">
        <v>1.8</v>
      </c>
    </row>
    <row r="27" spans="1:2">
      <c r="A27" s="4" t="s">
        <v>493</v>
      </c>
      <c r="B27" s="12" t="n">
        <v>2.1</v>
      </c>
    </row>
    <row r="28" spans="1:2">
      <c r="A28" s="4" t="s">
        <v>486</v>
      </c>
      <c r="B28" s="5" t="n">
        <v>288000</v>
      </c>
    </row>
    <row r="29" spans="1:2">
      <c r="A29" s="4" t="s">
        <v>487</v>
      </c>
      <c r="B29" s="4" t="s">
        <v>499</v>
      </c>
    </row>
    <row r="30" spans="1:2">
      <c r="A30" s="4" t="s">
        <v>489</v>
      </c>
      <c r="B30" s="5" t="n">
        <v>288000</v>
      </c>
    </row>
    <row r="31" spans="1:2">
      <c r="A31" s="4" t="s">
        <v>487</v>
      </c>
      <c r="B31"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0</v>
      </c>
      <c r="B1" s="2" t="s">
        <v>1</v>
      </c>
    </row>
    <row r="2" spans="1:3">
      <c r="B2" s="2" t="s">
        <v>211</v>
      </c>
      <c r="C2" s="2" t="s">
        <v>357</v>
      </c>
    </row>
    <row r="3" spans="1:3">
      <c r="A3" s="3" t="s">
        <v>485</v>
      </c>
    </row>
    <row r="4" spans="1:3">
      <c r="A4" s="4" t="s">
        <v>501</v>
      </c>
      <c r="B4" s="4" t="s">
        <v>502</v>
      </c>
      <c r="C4" s="4" t="s">
        <v>502</v>
      </c>
    </row>
    <row r="5" spans="1:3">
      <c r="A5" s="4" t="s">
        <v>503</v>
      </c>
      <c r="B5" s="4" t="s">
        <v>504</v>
      </c>
    </row>
    <row r="6" spans="1:3">
      <c r="A6" s="4" t="s">
        <v>505</v>
      </c>
    </row>
    <row r="7" spans="1:3">
      <c r="A7" s="3" t="s">
        <v>485</v>
      </c>
    </row>
    <row r="8" spans="1:3">
      <c r="A8" s="4" t="s">
        <v>506</v>
      </c>
      <c r="B8" s="4" t="s">
        <v>507</v>
      </c>
      <c r="C8" s="4" t="s">
        <v>508</v>
      </c>
    </row>
    <row r="9" spans="1:3">
      <c r="A9" s="4" t="s">
        <v>509</v>
      </c>
      <c r="B9" s="4" t="s">
        <v>510</v>
      </c>
      <c r="C9" s="4" t="s">
        <v>511</v>
      </c>
    </row>
    <row r="10" spans="1:3">
      <c r="A10" s="4" t="s">
        <v>503</v>
      </c>
      <c r="C10" s="4" t="s">
        <v>504</v>
      </c>
    </row>
    <row r="11" spans="1:3">
      <c r="A11" s="4" t="s">
        <v>512</v>
      </c>
    </row>
    <row r="12" spans="1:3">
      <c r="A12" s="3" t="s">
        <v>485</v>
      </c>
    </row>
    <row r="13" spans="1:3">
      <c r="A13" s="4" t="s">
        <v>506</v>
      </c>
      <c r="B13" s="4" t="s">
        <v>513</v>
      </c>
      <c r="C13" s="4" t="s">
        <v>514</v>
      </c>
    </row>
    <row r="14" spans="1:3">
      <c r="A14" s="4" t="s">
        <v>509</v>
      </c>
      <c r="B14" s="4" t="s">
        <v>515</v>
      </c>
      <c r="C14" s="4" t="s">
        <v>516</v>
      </c>
    </row>
    <row r="15" spans="1:3">
      <c r="A15" s="4" t="s">
        <v>503</v>
      </c>
      <c r="C15" s="4" t="s">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0"/>
    <col customWidth="1" max="5" min="5" width="20"/>
    <col customWidth="1" max="6" min="6" width="19"/>
    <col customWidth="1" max="7" min="7" width="20"/>
    <col customWidth="1" max="8" min="8" width="20"/>
    <col customWidth="1" max="9" min="9" width="37"/>
    <col customWidth="1" max="10" min="10" width="21"/>
    <col customWidth="1" max="11" min="11" width="27"/>
  </cols>
  <sheetData>
    <row r="1" spans="1:11">
      <c r="A1" s="1" t="s">
        <v>517</v>
      </c>
      <c r="B1" s="2" t="s">
        <v>518</v>
      </c>
      <c r="C1" s="2" t="s">
        <v>414</v>
      </c>
      <c r="D1" s="2" t="s">
        <v>519</v>
      </c>
      <c r="E1" s="2" t="s">
        <v>520</v>
      </c>
      <c r="F1" s="2" t="s">
        <v>521</v>
      </c>
      <c r="G1" s="2" t="s">
        <v>522</v>
      </c>
      <c r="H1" s="2" t="s">
        <v>523</v>
      </c>
      <c r="I1" s="2" t="s">
        <v>524</v>
      </c>
      <c r="J1" s="2" t="s">
        <v>35</v>
      </c>
      <c r="K1" s="2" t="s">
        <v>421</v>
      </c>
    </row>
    <row r="2" spans="1:11">
      <c r="A2" s="3" t="s">
        <v>525</v>
      </c>
    </row>
    <row r="3" spans="1:11">
      <c r="A3" s="4" t="s">
        <v>526</v>
      </c>
      <c r="F3" s="5" t="n">
        <v>17100000</v>
      </c>
    </row>
    <row r="4" spans="1:11">
      <c r="A4" s="4" t="s">
        <v>527</v>
      </c>
      <c r="J4" s="6" t="n">
        <v>11688</v>
      </c>
      <c r="K4" s="6" t="n">
        <v>11688</v>
      </c>
    </row>
    <row r="5" spans="1:11">
      <c r="A5" s="4" t="s">
        <v>447</v>
      </c>
      <c r="C5" s="12" t="n">
        <v>2.1</v>
      </c>
    </row>
    <row r="6" spans="1:11">
      <c r="A6" s="4" t="s">
        <v>449</v>
      </c>
    </row>
    <row r="7" spans="1:11">
      <c r="A7" s="3" t="s">
        <v>525</v>
      </c>
    </row>
    <row r="8" spans="1:11">
      <c r="A8" s="4" t="s">
        <v>489</v>
      </c>
      <c r="G8" s="5" t="n">
        <v>500000</v>
      </c>
      <c r="I8" s="5" t="n">
        <v>2658246</v>
      </c>
    </row>
    <row r="9" spans="1:11">
      <c r="A9" s="4" t="s">
        <v>528</v>
      </c>
      <c r="G9" s="5" t="n">
        <v>500000</v>
      </c>
    </row>
    <row r="10" spans="1:11">
      <c r="A10" s="4" t="s">
        <v>529</v>
      </c>
      <c r="I10" s="5" t="n">
        <v>2658246</v>
      </c>
    </row>
    <row r="11" spans="1:11">
      <c r="A11" s="4" t="s">
        <v>450</v>
      </c>
      <c r="I11" s="6" t="n">
        <v>3033</v>
      </c>
    </row>
    <row r="12" spans="1:11">
      <c r="A12" s="4" t="s">
        <v>451</v>
      </c>
      <c r="I12" s="8" t="n">
        <v>1.286</v>
      </c>
    </row>
    <row r="13" spans="1:11">
      <c r="A13" s="4" t="s">
        <v>530</v>
      </c>
    </row>
    <row r="14" spans="1:11">
      <c r="A14" s="3" t="s">
        <v>525</v>
      </c>
    </row>
    <row r="15" spans="1:11">
      <c r="A15" s="4" t="s">
        <v>489</v>
      </c>
      <c r="K15" s="5" t="n">
        <v>310180</v>
      </c>
    </row>
    <row r="16" spans="1:11">
      <c r="A16" s="4" t="s">
        <v>531</v>
      </c>
      <c r="K16" s="5" t="n">
        <v>297420</v>
      </c>
    </row>
    <row r="17" spans="1:11">
      <c r="A17" s="4" t="s">
        <v>532</v>
      </c>
      <c r="K17" s="4" t="s">
        <v>533</v>
      </c>
    </row>
    <row r="18" spans="1:11">
      <c r="A18" s="4" t="s">
        <v>528</v>
      </c>
      <c r="K18" s="5" t="n">
        <v>310180</v>
      </c>
    </row>
    <row r="19" spans="1:11">
      <c r="A19" s="4" t="s">
        <v>534</v>
      </c>
    </row>
    <row r="20" spans="1:11">
      <c r="A20" s="3" t="s">
        <v>525</v>
      </c>
    </row>
    <row r="21" spans="1:11">
      <c r="A21" s="4" t="s">
        <v>526</v>
      </c>
      <c r="F21" s="5" t="n">
        <v>4392029</v>
      </c>
    </row>
    <row r="22" spans="1:11">
      <c r="A22" s="4" t="s">
        <v>535</v>
      </c>
    </row>
    <row r="23" spans="1:11">
      <c r="A23" s="3" t="s">
        <v>525</v>
      </c>
    </row>
    <row r="24" spans="1:11">
      <c r="A24" s="4" t="s">
        <v>536</v>
      </c>
      <c r="B24" s="5" t="n">
        <v>7515</v>
      </c>
      <c r="D24" s="5" t="n">
        <v>2100</v>
      </c>
      <c r="E24" s="5" t="n">
        <v>9000</v>
      </c>
      <c r="H24" s="5" t="n">
        <v>15000</v>
      </c>
    </row>
    <row r="25" spans="1:11">
      <c r="A25" s="4" t="s">
        <v>537</v>
      </c>
      <c r="D25" s="5" t="n">
        <v>4500</v>
      </c>
    </row>
    <row r="26" spans="1:11">
      <c r="A26" s="4" t="s">
        <v>447</v>
      </c>
      <c r="D26" s="10" t="n">
        <v>4.803</v>
      </c>
    </row>
    <row r="27" spans="1:11">
      <c r="A27" s="4" t="s">
        <v>538</v>
      </c>
    </row>
    <row r="28" spans="1:11">
      <c r="A28" s="3" t="s">
        <v>525</v>
      </c>
    </row>
    <row r="29" spans="1:11">
      <c r="A29" s="4" t="s">
        <v>536</v>
      </c>
      <c r="H29" s="5" t="n">
        <v>5000</v>
      </c>
    </row>
    <row r="30" spans="1:11">
      <c r="A30" s="4" t="s">
        <v>539</v>
      </c>
    </row>
    <row r="31" spans="1:11">
      <c r="A31" s="3" t="s">
        <v>525</v>
      </c>
    </row>
    <row r="32" spans="1:11">
      <c r="A32" s="4" t="s">
        <v>536</v>
      </c>
      <c r="H32" s="5" t="n">
        <v>5000</v>
      </c>
    </row>
    <row r="33" spans="1:11">
      <c r="A33" s="4" t="s">
        <v>540</v>
      </c>
    </row>
    <row r="34" spans="1:11">
      <c r="A34" s="3" t="s">
        <v>525</v>
      </c>
    </row>
    <row r="35" spans="1:11">
      <c r="A35" s="4" t="s">
        <v>536</v>
      </c>
      <c r="H35" s="5" t="n">
        <v>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80"/>
  </cols>
  <sheetData>
    <row r="1" spans="1:4">
      <c r="A1" s="1" t="s">
        <v>541</v>
      </c>
      <c r="B1" s="2" t="s">
        <v>1</v>
      </c>
    </row>
    <row r="2" spans="1:4">
      <c r="B2" s="2" t="s">
        <v>211</v>
      </c>
      <c r="C2" s="2" t="s">
        <v>357</v>
      </c>
      <c r="D2" s="2" t="s">
        <v>542</v>
      </c>
    </row>
    <row r="3" spans="1:4">
      <c r="A3" s="3" t="s">
        <v>543</v>
      </c>
    </row>
    <row r="4" spans="1:4">
      <c r="A4" s="4" t="s">
        <v>544</v>
      </c>
      <c r="B4" s="4" t="s">
        <v>545</v>
      </c>
      <c r="C4" s="4" t="s">
        <v>546</v>
      </c>
      <c r="D4" s="4" t="s">
        <v>547</v>
      </c>
    </row>
    <row r="5" spans="1:4">
      <c r="A5" s="4" t="s">
        <v>548</v>
      </c>
      <c r="D5" s="4" t="s">
        <v>549</v>
      </c>
    </row>
    <row r="6" spans="1:4">
      <c r="A6" s="4" t="s">
        <v>550</v>
      </c>
      <c r="B6" s="6" t="n">
        <v>70057</v>
      </c>
    </row>
    <row r="7" spans="1:4">
      <c r="A7" s="4" t="s">
        <v>551</v>
      </c>
      <c r="B7" s="4" t="s">
        <v>5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1"/>
  </cols>
  <sheetData>
    <row r="1" spans="1:5">
      <c r="A1" s="1" t="s">
        <v>553</v>
      </c>
      <c r="B1" s="2" t="s">
        <v>554</v>
      </c>
      <c r="C1" s="2" t="s">
        <v>555</v>
      </c>
      <c r="D1" s="2" t="s">
        <v>36</v>
      </c>
      <c r="E1" s="2" t="s">
        <v>35</v>
      </c>
    </row>
    <row r="2" spans="1:5">
      <c r="A2" s="3" t="s">
        <v>556</v>
      </c>
    </row>
    <row r="3" spans="1:5">
      <c r="A3" s="4" t="s">
        <v>557</v>
      </c>
      <c r="E3" s="6" t="n">
        <v>162</v>
      </c>
    </row>
    <row r="4" spans="1:5">
      <c r="A4" s="4" t="s">
        <v>558</v>
      </c>
      <c r="C4" s="4" t="s">
        <v>559</v>
      </c>
      <c r="D4" s="4" t="s">
        <v>560</v>
      </c>
    </row>
    <row r="5" spans="1:5">
      <c r="A5" s="4" t="s">
        <v>561</v>
      </c>
      <c r="B5" s="4" t="s">
        <v>562</v>
      </c>
    </row>
    <row r="6" spans="1:5">
      <c r="A6" s="4" t="s">
        <v>563</v>
      </c>
      <c r="D6" s="4" t="s">
        <v>564</v>
      </c>
    </row>
    <row r="7" spans="1:5">
      <c r="A7" s="4" t="s">
        <v>565</v>
      </c>
      <c r="E7" s="5" t="n">
        <v>175</v>
      </c>
    </row>
    <row r="8" spans="1:5">
      <c r="A8" s="4" t="s">
        <v>566</v>
      </c>
    </row>
    <row r="9" spans="1:5">
      <c r="A9" s="3" t="s">
        <v>556</v>
      </c>
    </row>
    <row r="10" spans="1:5">
      <c r="A10" s="4" t="s">
        <v>567</v>
      </c>
      <c r="E10" s="5" t="n">
        <v>570</v>
      </c>
    </row>
    <row r="11" spans="1:5">
      <c r="A11" s="4" t="s">
        <v>568</v>
      </c>
      <c r="E11" s="5" t="n">
        <v>414</v>
      </c>
    </row>
    <row r="12" spans="1:5">
      <c r="A12" s="4" t="s">
        <v>569</v>
      </c>
    </row>
    <row r="13" spans="1:5">
      <c r="A13" s="3" t="s">
        <v>556</v>
      </c>
    </row>
    <row r="14" spans="1:5">
      <c r="A14" s="4" t="s">
        <v>567</v>
      </c>
      <c r="E14" s="5" t="n">
        <v>159</v>
      </c>
    </row>
    <row r="15" spans="1:5">
      <c r="A15" s="4" t="s">
        <v>568</v>
      </c>
      <c r="E15" s="5" t="n">
        <v>139</v>
      </c>
    </row>
    <row r="16" spans="1:5">
      <c r="A16" s="4" t="s">
        <v>570</v>
      </c>
      <c r="E16" s="6" t="n">
        <v>56</v>
      </c>
    </row>
    <row r="17" spans="1:5">
      <c r="A17" s="4" t="s">
        <v>340</v>
      </c>
    </row>
    <row r="18" spans="1:5">
      <c r="A18" s="3" t="s">
        <v>556</v>
      </c>
    </row>
    <row r="19" spans="1:5">
      <c r="A19" s="4" t="s">
        <v>571</v>
      </c>
      <c r="D19" s="7" t="n">
        <v>1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35</v>
      </c>
      <c r="C1" s="2" t="s">
        <v>36</v>
      </c>
      <c r="D1" s="2" t="s">
        <v>37</v>
      </c>
    </row>
    <row r="2" spans="1:4">
      <c r="A2" s="4" t="s">
        <v>573</v>
      </c>
    </row>
    <row r="3" spans="1:4">
      <c r="A3" s="3" t="s">
        <v>574</v>
      </c>
    </row>
    <row r="4" spans="1:4">
      <c r="A4" s="4" t="s">
        <v>52</v>
      </c>
      <c r="B4" s="6" t="n">
        <v>687</v>
      </c>
      <c r="D4" s="6" t="n">
        <v>425</v>
      </c>
    </row>
    <row r="5" spans="1:4">
      <c r="A5" s="4" t="s">
        <v>575</v>
      </c>
      <c r="B5" s="5" t="n">
        <v>687</v>
      </c>
      <c r="D5" s="5" t="n">
        <v>425</v>
      </c>
    </row>
    <row r="6" spans="1:4">
      <c r="A6" s="4" t="s">
        <v>576</v>
      </c>
    </row>
    <row r="7" spans="1:4">
      <c r="A7" s="3" t="s">
        <v>574</v>
      </c>
    </row>
    <row r="8" spans="1:4">
      <c r="A8" s="4" t="s">
        <v>76</v>
      </c>
      <c r="C8" s="7" t="n">
        <v>183</v>
      </c>
    </row>
    <row r="9" spans="1:4">
      <c r="A9" s="4" t="s">
        <v>577</v>
      </c>
      <c r="C9" s="5" t="n">
        <v>183</v>
      </c>
    </row>
    <row r="10" spans="1:4">
      <c r="A10" s="4" t="s">
        <v>578</v>
      </c>
    </row>
    <row r="11" spans="1:4">
      <c r="A11" s="3" t="s">
        <v>574</v>
      </c>
    </row>
    <row r="12" spans="1:4">
      <c r="A12" s="4" t="s">
        <v>52</v>
      </c>
      <c r="B12" s="5" t="n">
        <v>848</v>
      </c>
      <c r="D12" s="5" t="n">
        <v>827</v>
      </c>
    </row>
    <row r="13" spans="1:4">
      <c r="A13" s="4" t="s">
        <v>575</v>
      </c>
      <c r="B13" s="6" t="n">
        <v>848</v>
      </c>
      <c r="D13" s="6" t="n">
        <v>827</v>
      </c>
    </row>
    <row r="14" spans="1:4">
      <c r="A14" s="4" t="s">
        <v>579</v>
      </c>
    </row>
    <row r="15" spans="1:4">
      <c r="A15" s="3" t="s">
        <v>574</v>
      </c>
    </row>
    <row r="16" spans="1:4">
      <c r="A16" s="4" t="s">
        <v>76</v>
      </c>
      <c r="C16" s="5" t="n">
        <v>226</v>
      </c>
    </row>
    <row r="17" spans="1:4">
      <c r="A17" s="4" t="s">
        <v>577</v>
      </c>
      <c r="C17" s="7" t="n">
        <v>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80</v>
      </c>
      <c r="B1" s="2" t="s">
        <v>1</v>
      </c>
    </row>
    <row r="2" spans="1:5">
      <c r="B2" s="2" t="s">
        <v>581</v>
      </c>
      <c r="C2" s="2" t="s">
        <v>582</v>
      </c>
      <c r="D2" s="2" t="s">
        <v>583</v>
      </c>
      <c r="E2" s="2" t="s">
        <v>584</v>
      </c>
    </row>
    <row r="3" spans="1:5">
      <c r="A3" s="3" t="s">
        <v>103</v>
      </c>
    </row>
    <row r="4" spans="1:5">
      <c r="A4" s="4" t="s">
        <v>585</v>
      </c>
      <c r="B4" s="5" t="n">
        <v>8</v>
      </c>
      <c r="C4" s="5" t="n">
        <v>8</v>
      </c>
      <c r="D4" s="5" t="n">
        <v>5</v>
      </c>
      <c r="E4" s="5" t="n">
        <v>7</v>
      </c>
    </row>
    <row r="5" spans="1:5">
      <c r="A5" s="4" t="s">
        <v>586</v>
      </c>
      <c r="B5" s="6" t="n">
        <v>8790</v>
      </c>
      <c r="D5" s="6" t="n">
        <v>7816</v>
      </c>
      <c r="E5" s="6" t="n">
        <v>6040</v>
      </c>
    </row>
    <row r="6" spans="1:5">
      <c r="A6" s="4" t="s">
        <v>340</v>
      </c>
    </row>
    <row r="7" spans="1:5">
      <c r="A7" s="3" t="s">
        <v>103</v>
      </c>
    </row>
    <row r="8" spans="1:5">
      <c r="A8" s="4" t="s">
        <v>587</v>
      </c>
      <c r="C8" s="7" t="n">
        <v>234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88</v>
      </c>
      <c r="B1" s="2" t="s">
        <v>1</v>
      </c>
    </row>
    <row r="2" spans="1:5">
      <c r="B2" s="2" t="s">
        <v>581</v>
      </c>
      <c r="C2" s="2" t="s">
        <v>582</v>
      </c>
      <c r="D2" s="2" t="s">
        <v>583</v>
      </c>
      <c r="E2" s="2" t="s">
        <v>584</v>
      </c>
    </row>
    <row r="3" spans="1:5">
      <c r="A3" s="3" t="s">
        <v>574</v>
      </c>
    </row>
    <row r="4" spans="1:5">
      <c r="A4" s="4" t="s">
        <v>589</v>
      </c>
      <c r="B4" s="5" t="n">
        <v>7</v>
      </c>
      <c r="C4" s="5" t="n">
        <v>7</v>
      </c>
      <c r="D4" s="5" t="n">
        <v>8</v>
      </c>
      <c r="E4" s="5" t="n">
        <v>5</v>
      </c>
    </row>
    <row r="5" spans="1:5">
      <c r="A5" s="4" t="s">
        <v>590</v>
      </c>
      <c r="B5" s="6" t="n">
        <v>1027</v>
      </c>
      <c r="D5" s="6" t="n">
        <v>682</v>
      </c>
      <c r="E5" s="6" t="n">
        <v>513</v>
      </c>
    </row>
    <row r="6" spans="1:5">
      <c r="A6" s="4" t="s">
        <v>340</v>
      </c>
    </row>
    <row r="7" spans="1:5">
      <c r="A7" s="3" t="s">
        <v>574</v>
      </c>
    </row>
    <row r="8" spans="1:5">
      <c r="A8" s="4" t="s">
        <v>591</v>
      </c>
      <c r="C8" s="7" t="n">
        <v>274</v>
      </c>
    </row>
    <row r="9" spans="1:5">
      <c r="A9" s="4" t="s">
        <v>573</v>
      </c>
    </row>
    <row r="10" spans="1:5">
      <c r="A10" s="3" t="s">
        <v>574</v>
      </c>
    </row>
    <row r="11" spans="1:5">
      <c r="A11" s="4" t="s">
        <v>590</v>
      </c>
      <c r="B11" s="4" t="s">
        <v>41</v>
      </c>
      <c r="D11" s="4" t="s">
        <v>41</v>
      </c>
      <c r="E11" s="4" t="s">
        <v>41</v>
      </c>
    </row>
    <row r="12" spans="1:5">
      <c r="A12" s="4" t="s">
        <v>576</v>
      </c>
    </row>
    <row r="13" spans="1:5">
      <c r="A13" s="3" t="s">
        <v>574</v>
      </c>
    </row>
    <row r="14" spans="1:5">
      <c r="A14" s="4" t="s">
        <v>590</v>
      </c>
      <c r="B14" s="4" t="s">
        <v>41</v>
      </c>
    </row>
    <row r="15" spans="1:5">
      <c r="A15" s="4" t="s">
        <v>592</v>
      </c>
    </row>
    <row r="16" spans="1:5">
      <c r="A16" s="3" t="s">
        <v>574</v>
      </c>
    </row>
    <row r="17" spans="1:5">
      <c r="A17" s="4" t="s">
        <v>589</v>
      </c>
      <c r="B17" s="5" t="n">
        <v>7</v>
      </c>
      <c r="C17" s="5" t="n">
        <v>7</v>
      </c>
      <c r="D17" s="5" t="n">
        <v>8</v>
      </c>
      <c r="E17" s="5" t="n">
        <v>5</v>
      </c>
    </row>
    <row r="18" spans="1:5">
      <c r="A18" s="4" t="s">
        <v>590</v>
      </c>
      <c r="B18" s="6" t="n">
        <v>1027</v>
      </c>
      <c r="D18" s="6" t="n">
        <v>682</v>
      </c>
      <c r="E18" s="6" t="n">
        <v>513</v>
      </c>
    </row>
    <row r="19" spans="1:5">
      <c r="A19" s="4" t="s">
        <v>593</v>
      </c>
    </row>
    <row r="20" spans="1:5">
      <c r="A20" s="3" t="s">
        <v>574</v>
      </c>
    </row>
    <row r="21" spans="1:5">
      <c r="A21" s="4" t="s">
        <v>591</v>
      </c>
      <c r="C21" s="7" t="n">
        <v>27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11</v>
      </c>
      <c r="C2" s="2" t="s">
        <v>357</v>
      </c>
      <c r="D2" s="2" t="s">
        <v>542</v>
      </c>
    </row>
    <row r="3" spans="1:4">
      <c r="A3" s="4" t="s">
        <v>573</v>
      </c>
    </row>
    <row r="4" spans="1:4">
      <c r="A4" s="3" t="s">
        <v>574</v>
      </c>
    </row>
    <row r="5" spans="1:4">
      <c r="A5" s="4" t="s">
        <v>595</v>
      </c>
      <c r="B5" s="6" t="n">
        <v>2107</v>
      </c>
      <c r="C5" s="6" t="n">
        <v>634</v>
      </c>
      <c r="D5" s="6" t="n">
        <v>1063</v>
      </c>
    </row>
    <row r="6" spans="1:4">
      <c r="A6" s="4" t="s">
        <v>596</v>
      </c>
      <c r="B6" s="5" t="n">
        <v>2254</v>
      </c>
      <c r="C6" s="5" t="n">
        <v>2014</v>
      </c>
      <c r="D6" s="5" t="n">
        <v>2317</v>
      </c>
    </row>
    <row r="7" spans="1:4">
      <c r="A7" s="4" t="s">
        <v>597</v>
      </c>
      <c r="B7" s="5" t="n">
        <v>4361</v>
      </c>
      <c r="C7" s="5" t="n">
        <v>2648</v>
      </c>
      <c r="D7" s="5" t="n">
        <v>3380</v>
      </c>
    </row>
    <row r="8" spans="1:4">
      <c r="A8" s="4" t="s">
        <v>576</v>
      </c>
    </row>
    <row r="9" spans="1:4">
      <c r="A9" s="3" t="s">
        <v>574</v>
      </c>
    </row>
    <row r="10" spans="1:4">
      <c r="A10" s="4" t="s">
        <v>595</v>
      </c>
      <c r="B10" s="5" t="n">
        <v>562</v>
      </c>
    </row>
    <row r="11" spans="1:4">
      <c r="A11" s="4" t="s">
        <v>596</v>
      </c>
      <c r="B11" s="5" t="n">
        <v>601</v>
      </c>
    </row>
    <row r="12" spans="1:4">
      <c r="A12" s="4" t="s">
        <v>597</v>
      </c>
      <c r="B12" s="5" t="n">
        <v>1163</v>
      </c>
    </row>
    <row r="13" spans="1:4">
      <c r="A13" s="4" t="s">
        <v>598</v>
      </c>
    </row>
    <row r="14" spans="1:4">
      <c r="A14" s="3" t="s">
        <v>574</v>
      </c>
    </row>
    <row r="15" spans="1:4">
      <c r="A15" s="4" t="s">
        <v>595</v>
      </c>
      <c r="B15" s="5" t="n">
        <v>913</v>
      </c>
      <c r="C15" s="5" t="n">
        <v>2661</v>
      </c>
      <c r="D15" s="5" t="n">
        <v>1544</v>
      </c>
    </row>
    <row r="16" spans="1:4">
      <c r="A16" s="4" t="s">
        <v>596</v>
      </c>
      <c r="B16" s="5" t="n">
        <v>3517</v>
      </c>
      <c r="C16" s="5" t="n">
        <v>2507</v>
      </c>
      <c r="D16" s="5" t="n">
        <v>1116</v>
      </c>
    </row>
    <row r="17" spans="1:4">
      <c r="A17" s="4" t="s">
        <v>597</v>
      </c>
      <c r="B17" s="5" t="n">
        <v>4430</v>
      </c>
      <c r="C17" s="6" t="n">
        <v>5168</v>
      </c>
      <c r="D17" s="6" t="n">
        <v>2660</v>
      </c>
    </row>
    <row r="18" spans="1:4">
      <c r="A18" s="4" t="s">
        <v>599</v>
      </c>
    </row>
    <row r="19" spans="1:4">
      <c r="A19" s="3" t="s">
        <v>574</v>
      </c>
    </row>
    <row r="20" spans="1:4">
      <c r="A20" s="4" t="s">
        <v>595</v>
      </c>
      <c r="B20" s="5" t="n">
        <v>244</v>
      </c>
    </row>
    <row r="21" spans="1:4">
      <c r="A21" s="4" t="s">
        <v>596</v>
      </c>
      <c r="B21" s="5" t="n">
        <v>938</v>
      </c>
    </row>
    <row r="22" spans="1:4">
      <c r="A22" s="4" t="s">
        <v>597</v>
      </c>
      <c r="B22" s="6" t="n">
        <v>11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4"/>
    <col customWidth="1" max="5" min="5" width="34"/>
    <col customWidth="1" max="6" min="6" width="23"/>
    <col customWidth="1" max="7" min="7" width="23"/>
    <col customWidth="1" max="8" min="8" width="28"/>
    <col customWidth="1" max="9" min="9" width="28"/>
    <col customWidth="1" max="10" min="10" width="27"/>
    <col customWidth="1" max="11" min="11" width="27"/>
    <col customWidth="1" max="12" min="12" width="10"/>
    <col customWidth="1" max="13" min="13" width="9"/>
  </cols>
  <sheetData>
    <row r="1" spans="1:13">
      <c r="A1" s="1" t="s">
        <v>126</v>
      </c>
      <c r="B1" s="2" t="s">
        <v>127</v>
      </c>
      <c r="C1" s="2" t="s">
        <v>128</v>
      </c>
      <c r="D1" s="2" t="s">
        <v>129</v>
      </c>
      <c r="E1" s="2" t="s">
        <v>130</v>
      </c>
      <c r="F1" s="2" t="s">
        <v>131</v>
      </c>
      <c r="G1" s="2" t="s">
        <v>132</v>
      </c>
      <c r="H1" s="2" t="s">
        <v>133</v>
      </c>
      <c r="I1" s="2" t="s">
        <v>134</v>
      </c>
      <c r="J1" s="2" t="s">
        <v>135</v>
      </c>
      <c r="K1" s="2" t="s">
        <v>136</v>
      </c>
      <c r="L1" s="2" t="s">
        <v>137</v>
      </c>
      <c r="M1" s="2" t="s">
        <v>138</v>
      </c>
    </row>
    <row r="2" spans="1:13">
      <c r="A2" s="4" t="s">
        <v>139</v>
      </c>
      <c r="B2" s="4" t="s">
        <v>41</v>
      </c>
      <c r="D2" s="6" t="n">
        <v>36725</v>
      </c>
      <c r="F2" s="6" t="n">
        <v>-9425</v>
      </c>
      <c r="H2" s="6" t="n">
        <v>3603</v>
      </c>
      <c r="J2" s="6" t="n">
        <v>-20402</v>
      </c>
      <c r="L2" s="6" t="n">
        <v>10501</v>
      </c>
    </row>
    <row r="3" spans="1:13">
      <c r="A3" s="3" t="s">
        <v>103</v>
      </c>
    </row>
    <row r="4" spans="1:13">
      <c r="A4" s="4" t="s">
        <v>140</v>
      </c>
      <c r="B4" s="4" t="s">
        <v>41</v>
      </c>
      <c r="D4" s="5" t="n">
        <v>30682</v>
      </c>
      <c r="F4" s="4" t="s">
        <v>41</v>
      </c>
      <c r="H4" s="5" t="n">
        <v>1062</v>
      </c>
      <c r="J4" s="4" t="s">
        <v>41</v>
      </c>
      <c r="L4" s="5" t="n">
        <v>31744</v>
      </c>
    </row>
    <row r="5" spans="1:13">
      <c r="A5" s="4" t="s">
        <v>141</v>
      </c>
      <c r="B5" s="4" t="s">
        <v>41</v>
      </c>
      <c r="D5" s="4" t="s">
        <v>41</v>
      </c>
      <c r="F5" s="4" t="s">
        <v>41</v>
      </c>
      <c r="H5" s="5" t="n">
        <v>1552</v>
      </c>
      <c r="J5" s="4" t="s">
        <v>41</v>
      </c>
      <c r="L5" s="5" t="n">
        <v>1552</v>
      </c>
    </row>
    <row r="6" spans="1:13">
      <c r="A6" s="4" t="s">
        <v>142</v>
      </c>
      <c r="B6" s="4" t="s">
        <v>41</v>
      </c>
      <c r="D6" s="5" t="n">
        <v>7</v>
      </c>
      <c r="F6" s="4" t="s">
        <v>41</v>
      </c>
      <c r="H6" s="4" t="s">
        <v>41</v>
      </c>
      <c r="J6" s="4" t="s">
        <v>41</v>
      </c>
      <c r="L6" s="5" t="n">
        <v>7</v>
      </c>
    </row>
    <row r="7" spans="1:13">
      <c r="A7" s="4" t="s">
        <v>143</v>
      </c>
      <c r="B7" s="4" t="s">
        <v>41</v>
      </c>
      <c r="D7" s="4" t="s">
        <v>41</v>
      </c>
      <c r="F7" s="4" t="s">
        <v>41</v>
      </c>
      <c r="H7" s="4" t="s">
        <v>41</v>
      </c>
      <c r="J7" s="5" t="n">
        <v>-15317</v>
      </c>
      <c r="L7" s="5" t="n">
        <v>-15317</v>
      </c>
    </row>
    <row r="8" spans="1:13">
      <c r="A8" s="4" t="s">
        <v>144</v>
      </c>
      <c r="B8" s="4" t="s">
        <v>41</v>
      </c>
      <c r="D8" s="5" t="n">
        <v>67414</v>
      </c>
      <c r="F8" s="5" t="n">
        <v>-9425</v>
      </c>
      <c r="H8" s="5" t="n">
        <v>6217</v>
      </c>
      <c r="J8" s="5" t="n">
        <v>-35719</v>
      </c>
      <c r="L8" s="5" t="n">
        <v>28487</v>
      </c>
    </row>
    <row r="9" spans="1:13">
      <c r="A9" s="3" t="s">
        <v>103</v>
      </c>
    </row>
    <row r="10" spans="1:13">
      <c r="A10" s="4" t="s">
        <v>140</v>
      </c>
      <c r="B10" s="4" t="s">
        <v>41</v>
      </c>
      <c r="D10" s="5" t="n">
        <v>11693</v>
      </c>
      <c r="F10" s="4" t="s">
        <v>41</v>
      </c>
      <c r="H10" s="5" t="n">
        <v>80</v>
      </c>
      <c r="J10" s="4" t="s">
        <v>41</v>
      </c>
      <c r="L10" s="5" t="n">
        <v>11773</v>
      </c>
    </row>
    <row r="11" spans="1:13">
      <c r="A11" s="4" t="s">
        <v>141</v>
      </c>
      <c r="B11" s="4" t="s">
        <v>41</v>
      </c>
      <c r="D11" s="5" t="n">
        <v>642</v>
      </c>
      <c r="F11" s="4" t="s">
        <v>41</v>
      </c>
      <c r="H11" s="5" t="n">
        <v>4742</v>
      </c>
      <c r="J11" s="4" t="s">
        <v>41</v>
      </c>
      <c r="L11" s="5" t="n">
        <v>5384</v>
      </c>
    </row>
    <row r="12" spans="1:13">
      <c r="A12" s="4" t="s">
        <v>142</v>
      </c>
      <c r="B12" s="4" t="s">
        <v>41</v>
      </c>
      <c r="D12" s="5" t="n">
        <v>2470</v>
      </c>
      <c r="F12" s="4" t="s">
        <v>41</v>
      </c>
      <c r="H12" s="5" t="n">
        <v>-1038</v>
      </c>
      <c r="J12" s="4" t="s">
        <v>41</v>
      </c>
      <c r="L12" s="5" t="n">
        <v>1432</v>
      </c>
    </row>
    <row r="13" spans="1:13">
      <c r="A13" s="4" t="s">
        <v>145</v>
      </c>
      <c r="B13" s="4" t="s">
        <v>41</v>
      </c>
      <c r="D13" s="5" t="n">
        <v>620</v>
      </c>
      <c r="F13" s="4" t="s">
        <v>41</v>
      </c>
      <c r="H13" s="5" t="n">
        <v>-620</v>
      </c>
      <c r="J13" s="4" t="s">
        <v>41</v>
      </c>
      <c r="L13" s="4" t="s">
        <v>41</v>
      </c>
    </row>
    <row r="14" spans="1:13">
      <c r="A14" s="4" t="s">
        <v>143</v>
      </c>
      <c r="B14" s="4" t="s">
        <v>41</v>
      </c>
      <c r="D14" s="4" t="s">
        <v>41</v>
      </c>
      <c r="F14" s="4" t="s">
        <v>41</v>
      </c>
      <c r="H14" s="4" t="s">
        <v>41</v>
      </c>
      <c r="J14" s="5" t="n">
        <v>-28224</v>
      </c>
      <c r="L14" s="5" t="n">
        <v>-28224</v>
      </c>
    </row>
    <row r="15" spans="1:13">
      <c r="A15" s="4" t="s">
        <v>146</v>
      </c>
      <c r="B15" s="4" t="s">
        <v>41</v>
      </c>
      <c r="D15" s="5" t="n">
        <v>82839</v>
      </c>
      <c r="F15" s="5" t="n">
        <v>-9425</v>
      </c>
      <c r="H15" s="5" t="n">
        <v>9381</v>
      </c>
      <c r="J15" s="5" t="n">
        <v>-63943</v>
      </c>
      <c r="L15" s="5" t="n">
        <v>18852</v>
      </c>
    </row>
    <row r="16" spans="1:13">
      <c r="A16" s="3" t="s">
        <v>103</v>
      </c>
    </row>
    <row r="17" spans="1:13">
      <c r="A17" s="4" t="s">
        <v>140</v>
      </c>
      <c r="B17" s="4" t="s">
        <v>41</v>
      </c>
      <c r="D17" s="5" t="n">
        <v>10024</v>
      </c>
      <c r="F17" s="4" t="s">
        <v>41</v>
      </c>
      <c r="H17" s="5" t="n">
        <v>223</v>
      </c>
      <c r="J17" s="4" t="s">
        <v>41</v>
      </c>
      <c r="L17" s="5" t="n">
        <v>10247</v>
      </c>
    </row>
    <row r="18" spans="1:13">
      <c r="A18" s="4" t="s">
        <v>141</v>
      </c>
      <c r="B18" s="4" t="s">
        <v>41</v>
      </c>
      <c r="D18" s="5" t="n">
        <v>186</v>
      </c>
      <c r="F18" s="4" t="s">
        <v>41</v>
      </c>
      <c r="H18" s="5" t="n">
        <v>4351</v>
      </c>
      <c r="J18" s="4" t="s">
        <v>41</v>
      </c>
      <c r="L18" s="5" t="n">
        <v>4537</v>
      </c>
    </row>
    <row r="19" spans="1:13">
      <c r="A19" s="4" t="s">
        <v>142</v>
      </c>
      <c r="B19" s="4" t="s">
        <v>41</v>
      </c>
      <c r="D19" s="5" t="n">
        <v>753</v>
      </c>
      <c r="F19" s="4" t="s">
        <v>41</v>
      </c>
      <c r="H19" s="5" t="n">
        <v>-353</v>
      </c>
      <c r="J19" s="4" t="s">
        <v>41</v>
      </c>
      <c r="L19" s="5" t="n">
        <v>400</v>
      </c>
    </row>
    <row r="20" spans="1:13">
      <c r="A20" s="4" t="s">
        <v>145</v>
      </c>
      <c r="B20" s="4" t="s">
        <v>41</v>
      </c>
      <c r="D20" s="5" t="n">
        <v>1283</v>
      </c>
      <c r="F20" s="4" t="s">
        <v>41</v>
      </c>
      <c r="H20" s="5" t="n">
        <v>-1283</v>
      </c>
      <c r="J20" s="4" t="s">
        <v>41</v>
      </c>
      <c r="L20" s="4" t="s">
        <v>41</v>
      </c>
    </row>
    <row r="21" spans="1:13">
      <c r="A21" s="4" t="s">
        <v>143</v>
      </c>
      <c r="B21" s="4" t="s">
        <v>41</v>
      </c>
      <c r="D21" s="4" t="s">
        <v>41</v>
      </c>
      <c r="F21" s="4" t="s">
        <v>41</v>
      </c>
      <c r="H21" s="4" t="s">
        <v>41</v>
      </c>
      <c r="J21" s="5" t="n">
        <v>-20113</v>
      </c>
      <c r="L21" s="5" t="n">
        <v>-20113</v>
      </c>
    </row>
    <row r="22" spans="1:13">
      <c r="A22" s="4" t="s">
        <v>147</v>
      </c>
      <c r="C22" s="4" t="s">
        <v>41</v>
      </c>
      <c r="E22" s="7" t="n">
        <v>25370</v>
      </c>
      <c r="G22" s="7" t="n">
        <v>-2515</v>
      </c>
      <c r="I22" s="7" t="n">
        <v>3287</v>
      </c>
      <c r="K22" s="7" t="n">
        <v>-22427</v>
      </c>
      <c r="M22" s="7" t="n">
        <v>3715</v>
      </c>
    </row>
    <row r="23" spans="1:13">
      <c r="A23" s="4" t="s">
        <v>148</v>
      </c>
      <c r="B23" s="4" t="s">
        <v>41</v>
      </c>
      <c r="D23" s="6" t="n">
        <v>95085</v>
      </c>
      <c r="F23" s="6" t="n">
        <v>-9425</v>
      </c>
      <c r="H23" s="6" t="n">
        <v>12319</v>
      </c>
      <c r="J23" s="6" t="n">
        <v>-84056</v>
      </c>
      <c r="L23" s="6" t="n">
        <v>13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0</v>
      </c>
      <c r="B1" s="2" t="s">
        <v>601</v>
      </c>
    </row>
    <row r="2" spans="1:2">
      <c r="A2" s="4" t="s">
        <v>602</v>
      </c>
    </row>
    <row r="3" spans="1:2">
      <c r="A3" s="3" t="s">
        <v>603</v>
      </c>
    </row>
    <row r="4" spans="1:2">
      <c r="A4" s="4" t="s">
        <v>604</v>
      </c>
      <c r="B4"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9</v>
      </c>
      <c r="B1" s="2" t="s">
        <v>1</v>
      </c>
    </row>
    <row r="2" spans="1:5">
      <c r="B2" s="2" t="s">
        <v>35</v>
      </c>
      <c r="C2" s="2" t="s">
        <v>36</v>
      </c>
      <c r="D2" s="2" t="s">
        <v>37</v>
      </c>
      <c r="E2" s="2" t="s">
        <v>150</v>
      </c>
    </row>
    <row r="3" spans="1:5">
      <c r="A3" s="3" t="s">
        <v>151</v>
      </c>
    </row>
    <row r="4" spans="1:5">
      <c r="A4" s="4" t="s">
        <v>152</v>
      </c>
      <c r="B4" s="6" t="n">
        <v>-20113</v>
      </c>
      <c r="D4" s="6" t="n">
        <v>-28224</v>
      </c>
      <c r="E4" s="6" t="n">
        <v>-15317</v>
      </c>
    </row>
    <row r="5" spans="1:5">
      <c r="A5" s="3" t="s">
        <v>153</v>
      </c>
    </row>
    <row r="6" spans="1:5">
      <c r="A6" s="4" t="s">
        <v>154</v>
      </c>
      <c r="B6" s="5" t="n">
        <v>-1297</v>
      </c>
      <c r="D6" s="5" t="n">
        <v>532</v>
      </c>
      <c r="E6" s="5" t="n">
        <v>134</v>
      </c>
    </row>
    <row r="7" spans="1:5">
      <c r="A7" s="4" t="s">
        <v>155</v>
      </c>
      <c r="B7" s="5" t="n">
        <v>-397</v>
      </c>
      <c r="D7" s="5" t="n">
        <v>139</v>
      </c>
      <c r="E7" s="5" t="n">
        <v>-106</v>
      </c>
    </row>
    <row r="8" spans="1:5">
      <c r="A8" s="4" t="s">
        <v>156</v>
      </c>
      <c r="B8" s="5" t="n">
        <v>459</v>
      </c>
      <c r="D8" s="5" t="n">
        <v>372</v>
      </c>
      <c r="E8" s="5" t="n">
        <v>350</v>
      </c>
    </row>
    <row r="9" spans="1:5">
      <c r="A9" s="4" t="s">
        <v>157</v>
      </c>
      <c r="B9" s="5" t="n">
        <v>4537</v>
      </c>
      <c r="D9" s="5" t="n">
        <v>5384</v>
      </c>
      <c r="E9" s="5" t="n">
        <v>1552</v>
      </c>
    </row>
    <row r="10" spans="1:5">
      <c r="A10" s="4" t="s">
        <v>158</v>
      </c>
      <c r="B10" s="5" t="n">
        <v>-7719</v>
      </c>
      <c r="D10" s="5" t="n">
        <v>3003</v>
      </c>
      <c r="E10" s="5" t="n">
        <v>-1235</v>
      </c>
    </row>
    <row r="11" spans="1:5">
      <c r="A11" s="4" t="s">
        <v>159</v>
      </c>
      <c r="B11" s="5" t="n">
        <v>-4417</v>
      </c>
      <c r="D11" s="5" t="n">
        <v>9430</v>
      </c>
      <c r="E11" s="5" t="n">
        <v>695</v>
      </c>
    </row>
    <row r="12" spans="1:5">
      <c r="A12" s="3" t="s">
        <v>160</v>
      </c>
    </row>
    <row r="13" spans="1:5">
      <c r="A13" s="4" t="s">
        <v>161</v>
      </c>
      <c r="B13" s="5" t="n">
        <v>43</v>
      </c>
      <c r="D13" s="5" t="n">
        <v>470</v>
      </c>
      <c r="E13" s="5" t="n">
        <v>-1049</v>
      </c>
    </row>
    <row r="14" spans="1:5">
      <c r="A14" s="4" t="s">
        <v>162</v>
      </c>
      <c r="B14" s="5" t="n">
        <v>798</v>
      </c>
      <c r="D14" s="5" t="n">
        <v>407</v>
      </c>
      <c r="E14" s="5" t="n">
        <v>1259</v>
      </c>
    </row>
    <row r="15" spans="1:5">
      <c r="A15" s="4" t="s">
        <v>163</v>
      </c>
      <c r="B15" s="5" t="n">
        <v>841</v>
      </c>
      <c r="D15" s="5" t="n">
        <v>877</v>
      </c>
      <c r="E15" s="5" t="n">
        <v>210</v>
      </c>
    </row>
    <row r="16" spans="1:5">
      <c r="A16" s="3" t="s">
        <v>164</v>
      </c>
    </row>
    <row r="17" spans="1:5">
      <c r="A17" s="4" t="s">
        <v>165</v>
      </c>
      <c r="B17" s="5" t="n">
        <v>54</v>
      </c>
      <c r="D17" s="5" t="n">
        <v>147</v>
      </c>
      <c r="E17" s="4" t="s">
        <v>41</v>
      </c>
    </row>
    <row r="18" spans="1:5">
      <c r="A18" s="4" t="s">
        <v>166</v>
      </c>
      <c r="B18" s="5" t="n">
        <v>-23635</v>
      </c>
      <c r="D18" s="5" t="n">
        <v>-17770</v>
      </c>
      <c r="E18" s="5" t="n">
        <v>-14412</v>
      </c>
    </row>
    <row r="19" spans="1:5">
      <c r="A19" s="3" t="s">
        <v>167</v>
      </c>
    </row>
    <row r="20" spans="1:5">
      <c r="A20" s="4" t="s">
        <v>168</v>
      </c>
      <c r="B20" s="4" t="s">
        <v>41</v>
      </c>
      <c r="D20" s="4" t="s">
        <v>41</v>
      </c>
      <c r="E20" s="5" t="n">
        <v>95</v>
      </c>
    </row>
    <row r="21" spans="1:5">
      <c r="A21" s="4" t="s">
        <v>169</v>
      </c>
      <c r="B21" s="5" t="n">
        <v>387</v>
      </c>
      <c r="D21" s="5" t="n">
        <v>19530</v>
      </c>
      <c r="E21" s="5" t="n">
        <v>-19530</v>
      </c>
    </row>
    <row r="22" spans="1:5">
      <c r="A22" s="4" t="s">
        <v>170</v>
      </c>
      <c r="B22" s="5" t="n">
        <v>-22</v>
      </c>
      <c r="D22" s="5" t="n">
        <v>-165</v>
      </c>
      <c r="E22" s="5" t="n">
        <v>-120</v>
      </c>
    </row>
    <row r="23" spans="1:5">
      <c r="A23" s="4" t="s">
        <v>171</v>
      </c>
      <c r="B23" s="5" t="n">
        <v>13999</v>
      </c>
      <c r="D23" s="5" t="n">
        <v>-9008</v>
      </c>
      <c r="E23" s="5" t="n">
        <v>2808</v>
      </c>
    </row>
    <row r="24" spans="1:5">
      <c r="A24" s="4" t="s">
        <v>172</v>
      </c>
      <c r="B24" s="5" t="n">
        <v>-656</v>
      </c>
      <c r="D24" s="5" t="n">
        <v>-266</v>
      </c>
      <c r="E24" s="5" t="n">
        <v>-1265</v>
      </c>
    </row>
    <row r="25" spans="1:5">
      <c r="A25" s="4" t="s">
        <v>173</v>
      </c>
      <c r="B25" s="5" t="n">
        <v>13708</v>
      </c>
      <c r="D25" s="5" t="n">
        <v>10091</v>
      </c>
      <c r="E25" s="5" t="n">
        <v>-18012</v>
      </c>
    </row>
    <row r="26" spans="1:5">
      <c r="A26" s="3" t="s">
        <v>174</v>
      </c>
    </row>
    <row r="27" spans="1:5">
      <c r="A27" s="4" t="s">
        <v>175</v>
      </c>
      <c r="B27" s="5" t="n">
        <v>399</v>
      </c>
      <c r="D27" s="5" t="n">
        <v>1432</v>
      </c>
      <c r="E27" s="5" t="n">
        <v>7</v>
      </c>
    </row>
    <row r="28" spans="1:5">
      <c r="A28" s="4" t="s">
        <v>176</v>
      </c>
      <c r="B28" s="5" t="n">
        <v>12360</v>
      </c>
      <c r="D28" s="5" t="n">
        <v>14381</v>
      </c>
      <c r="E28" s="5" t="n">
        <v>34917</v>
      </c>
    </row>
    <row r="29" spans="1:5">
      <c r="A29" s="4" t="s">
        <v>177</v>
      </c>
      <c r="B29" s="5" t="n">
        <v>12759</v>
      </c>
      <c r="D29" s="5" t="n">
        <v>15813</v>
      </c>
      <c r="E29" s="5" t="n">
        <v>34924</v>
      </c>
    </row>
    <row r="30" spans="1:5">
      <c r="A30" s="4" t="s">
        <v>178</v>
      </c>
      <c r="B30" s="5" t="n">
        <v>1243</v>
      </c>
      <c r="D30" s="5" t="n">
        <v>-679</v>
      </c>
      <c r="E30" s="5" t="n">
        <v>-134</v>
      </c>
    </row>
    <row r="31" spans="1:5">
      <c r="A31" s="4" t="s">
        <v>179</v>
      </c>
      <c r="B31" s="5" t="n">
        <v>4075</v>
      </c>
      <c r="D31" s="5" t="n">
        <v>7455</v>
      </c>
      <c r="E31" s="5" t="n">
        <v>2366</v>
      </c>
    </row>
    <row r="32" spans="1:5">
      <c r="A32" s="4" t="s">
        <v>180</v>
      </c>
      <c r="B32" s="5" t="n">
        <v>13734</v>
      </c>
      <c r="D32" s="5" t="n">
        <v>6279</v>
      </c>
      <c r="E32" s="5" t="n">
        <v>3913</v>
      </c>
    </row>
    <row r="33" spans="1:5">
      <c r="A33" s="4" t="s">
        <v>181</v>
      </c>
      <c r="B33" s="5" t="n">
        <v>17809</v>
      </c>
      <c r="D33" s="5" t="n">
        <v>13734</v>
      </c>
      <c r="E33" s="5" t="n">
        <v>6279</v>
      </c>
    </row>
    <row r="34" spans="1:5">
      <c r="A34" s="3" t="s">
        <v>182</v>
      </c>
    </row>
    <row r="35" spans="1:5">
      <c r="A35" s="4" t="s">
        <v>172</v>
      </c>
      <c r="B35" s="5" t="n">
        <v>3</v>
      </c>
      <c r="D35" s="5" t="n">
        <v>77</v>
      </c>
      <c r="E35" s="5" t="n">
        <v>58</v>
      </c>
    </row>
    <row r="36" spans="1:5">
      <c r="A36" s="4" t="s">
        <v>183</v>
      </c>
      <c r="B36" s="4" t="s">
        <v>41</v>
      </c>
      <c r="D36" s="6" t="n">
        <v>127</v>
      </c>
      <c r="E36" s="4" t="s">
        <v>41</v>
      </c>
    </row>
    <row r="37" spans="1:5">
      <c r="A37" s="4" t="s">
        <v>65</v>
      </c>
    </row>
    <row r="38" spans="1:5">
      <c r="A38" s="3" t="s">
        <v>151</v>
      </c>
    </row>
    <row r="39" spans="1:5">
      <c r="A39" s="4" t="s">
        <v>184</v>
      </c>
      <c r="C39" s="7" t="n">
        <v>-5367</v>
      </c>
    </row>
    <row r="40" spans="1:5">
      <c r="A40" s="3" t="s">
        <v>153</v>
      </c>
    </row>
    <row r="41" spans="1:5">
      <c r="A41" s="4" t="s">
        <v>185</v>
      </c>
      <c r="C41" s="5" t="n">
        <v>-345</v>
      </c>
    </row>
    <row r="42" spans="1:5">
      <c r="A42" s="4" t="s">
        <v>186</v>
      </c>
      <c r="C42" s="5" t="n">
        <v>-106</v>
      </c>
    </row>
    <row r="43" spans="1:5">
      <c r="A43" s="4" t="s">
        <v>187</v>
      </c>
      <c r="C43" s="5" t="n">
        <v>122</v>
      </c>
    </row>
    <row r="44" spans="1:5">
      <c r="A44" s="4" t="s">
        <v>188</v>
      </c>
      <c r="C44" s="5" t="n">
        <v>1210</v>
      </c>
    </row>
    <row r="45" spans="1:5">
      <c r="A45" s="4" t="s">
        <v>189</v>
      </c>
      <c r="C45" s="5" t="n">
        <v>-2059</v>
      </c>
    </row>
    <row r="46" spans="1:5">
      <c r="A46" s="4" t="s">
        <v>190</v>
      </c>
      <c r="C46" s="5" t="n">
        <v>-1178</v>
      </c>
    </row>
    <row r="47" spans="1:5">
      <c r="A47" s="3" t="s">
        <v>160</v>
      </c>
    </row>
    <row r="48" spans="1:5">
      <c r="A48" s="4" t="s">
        <v>191</v>
      </c>
      <c r="C48" s="5" t="n">
        <v>12</v>
      </c>
    </row>
    <row r="49" spans="1:5">
      <c r="A49" s="4" t="s">
        <v>192</v>
      </c>
      <c r="C49" s="5" t="n">
        <v>213</v>
      </c>
    </row>
    <row r="50" spans="1:5">
      <c r="A50" s="4" t="s">
        <v>193</v>
      </c>
      <c r="C50" s="5" t="n">
        <v>225</v>
      </c>
    </row>
    <row r="51" spans="1:5">
      <c r="A51" s="3" t="s">
        <v>164</v>
      </c>
    </row>
    <row r="52" spans="1:5">
      <c r="A52" s="4" t="s">
        <v>194</v>
      </c>
      <c r="C52" s="5" t="n">
        <v>14</v>
      </c>
    </row>
    <row r="53" spans="1:5">
      <c r="A53" s="4" t="s">
        <v>195</v>
      </c>
      <c r="C53" s="5" t="n">
        <v>-6306</v>
      </c>
    </row>
    <row r="54" spans="1:5">
      <c r="A54" s="3" t="s">
        <v>167</v>
      </c>
    </row>
    <row r="55" spans="1:5">
      <c r="A55" s="4" t="s">
        <v>196</v>
      </c>
      <c r="C55" s="4" t="s">
        <v>41</v>
      </c>
    </row>
    <row r="56" spans="1:5">
      <c r="A56" s="4" t="s">
        <v>197</v>
      </c>
      <c r="C56" s="5" t="n">
        <v>103</v>
      </c>
    </row>
    <row r="57" spans="1:5">
      <c r="A57" s="4" t="s">
        <v>198</v>
      </c>
      <c r="C57" s="5" t="n">
        <v>-6</v>
      </c>
    </row>
    <row r="58" spans="1:5">
      <c r="A58" s="4" t="s">
        <v>199</v>
      </c>
      <c r="C58" s="5" t="n">
        <v>3735</v>
      </c>
    </row>
    <row r="59" spans="1:5">
      <c r="A59" s="4" t="s">
        <v>200</v>
      </c>
      <c r="C59" s="5" t="n">
        <v>-175</v>
      </c>
    </row>
    <row r="60" spans="1:5">
      <c r="A60" s="4" t="s">
        <v>201</v>
      </c>
      <c r="C60" s="5" t="n">
        <v>3657</v>
      </c>
    </row>
    <row r="61" spans="1:5">
      <c r="A61" s="3" t="s">
        <v>174</v>
      </c>
    </row>
    <row r="62" spans="1:5">
      <c r="A62" s="4" t="s">
        <v>202</v>
      </c>
      <c r="C62" s="5" t="n">
        <v>106</v>
      </c>
    </row>
    <row r="63" spans="1:5">
      <c r="A63" s="4" t="s">
        <v>203</v>
      </c>
      <c r="C63" s="5" t="n">
        <v>3299</v>
      </c>
    </row>
    <row r="64" spans="1:5">
      <c r="A64" s="4" t="s">
        <v>204</v>
      </c>
      <c r="C64" s="5" t="n">
        <v>3405</v>
      </c>
    </row>
    <row r="65" spans="1:5">
      <c r="A65" s="4" t="s">
        <v>205</v>
      </c>
      <c r="C65" s="5" t="n">
        <v>332</v>
      </c>
    </row>
    <row r="66" spans="1:5">
      <c r="A66" s="4" t="s">
        <v>206</v>
      </c>
      <c r="C66" s="5" t="n">
        <v>1088</v>
      </c>
    </row>
    <row r="67" spans="1:5">
      <c r="A67" s="4" t="s">
        <v>207</v>
      </c>
      <c r="C67" s="5" t="n">
        <v>3664</v>
      </c>
    </row>
    <row r="68" spans="1:5">
      <c r="A68" s="4" t="s">
        <v>208</v>
      </c>
      <c r="C68" s="5" t="n">
        <v>4752</v>
      </c>
    </row>
    <row r="69" spans="1:5">
      <c r="A69" s="3" t="s">
        <v>182</v>
      </c>
    </row>
    <row r="70" spans="1:5">
      <c r="A70" s="4" t="s">
        <v>200</v>
      </c>
      <c r="C70" s="5" t="n">
        <v>1</v>
      </c>
    </row>
    <row r="71" spans="1:5">
      <c r="A71" s="4" t="s">
        <v>209</v>
      </c>
      <c r="C71" s="4" t="s">
        <v>4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11</v>
      </c>
    </row>
    <row r="3" spans="1:2">
      <c r="A3" s="3" t="s">
        <v>212</v>
      </c>
    </row>
    <row r="4" spans="1:2">
      <c r="A4" s="4" t="s">
        <v>213</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11</v>
      </c>
    </row>
    <row r="3" spans="1:2">
      <c r="A3" s="3" t="s">
        <v>216</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11</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16:16Z</dcterms:created>
  <dcterms:modified xmlns:dcterms="http://purl.org/dc/terms/" xmlns:xsi="http://www.w3.org/2001/XMLSchema-instance" xsi:type="dcterms:W3CDTF">2019-03-18T16:16:16Z</dcterms:modified>
</cp:coreProperties>
</file>